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Debt (Details)" sheetId="31" state="visible" r:id="rId31"/>
    <sheet xmlns:r="http://schemas.openxmlformats.org/officeDocument/2006/relationships" name="Debt (Details) - Schedule of de" sheetId="32" state="visible" r:id="rId32"/>
    <sheet xmlns:r="http://schemas.openxmlformats.org/officeDocument/2006/relationships" name="Commitments and Contingencies (" sheetId="33" state="visible" r:id="rId33"/>
    <sheet xmlns:r="http://schemas.openxmlformats.org/officeDocument/2006/relationships" name="Stockholders_ Deficit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Registrant Name</t>
        </is>
      </c>
      <c r="B4" s="4" t="inlineStr">
        <is>
          <t>VIVEON
HEALTH ACQUISITION CORP.</t>
        </is>
      </c>
      <c r="C4" s="4" t="inlineStr">
        <is>
          <t xml:space="preserve"> </t>
        </is>
      </c>
    </row>
    <row r="5">
      <c r="A5" s="4" t="inlineStr">
        <is>
          <t>Trading Symbol</t>
        </is>
      </c>
      <c r="B5" s="4" t="inlineStr">
        <is>
          <t>VH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64124</v>
      </c>
    </row>
    <row r="9">
      <c r="A9" s="4" t="inlineStr">
        <is>
          <t>Amendment Flag</t>
        </is>
      </c>
      <c r="B9" s="4" t="inlineStr">
        <is>
          <t>false</t>
        </is>
      </c>
      <c r="C9" s="4" t="inlineStr">
        <is>
          <t xml:space="preserve"> </t>
        </is>
      </c>
    </row>
    <row r="10">
      <c r="A10" s="4" t="inlineStr">
        <is>
          <t>Entity Central Index Key</t>
        </is>
      </c>
      <c r="B10" s="4" t="inlineStr">
        <is>
          <t>00018238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82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788202</t>
        </is>
      </c>
      <c r="C24" s="4" t="inlineStr">
        <is>
          <t xml:space="preserve"> </t>
        </is>
      </c>
    </row>
    <row r="25">
      <c r="A25" s="4" t="inlineStr">
        <is>
          <t>Entity Address, Address Line One</t>
        </is>
      </c>
      <c r="B25" s="4" t="inlineStr">
        <is>
          <t>c/o Gibson, Deal &amp; Fletcher, PCSpalding Exchange</t>
        </is>
      </c>
      <c r="C25" s="4" t="inlineStr">
        <is>
          <t xml:space="preserve"> </t>
        </is>
      </c>
    </row>
    <row r="26">
      <c r="A26" s="4" t="inlineStr">
        <is>
          <t>Entity Address, Address Line Two</t>
        </is>
      </c>
      <c r="B26" s="4" t="inlineStr">
        <is>
          <t>3953 Holcomb Bridge Road</t>
        </is>
      </c>
      <c r="C26" s="4" t="inlineStr">
        <is>
          <t xml:space="preserve"> </t>
        </is>
      </c>
    </row>
    <row r="27">
      <c r="A27" s="4" t="inlineStr">
        <is>
          <t>Entity Address, Address Line Three</t>
        </is>
      </c>
      <c r="B27" s="4" t="inlineStr">
        <is>
          <t>Suite 200</t>
        </is>
      </c>
      <c r="C27" s="4" t="inlineStr">
        <is>
          <t xml:space="preserve"> </t>
        </is>
      </c>
    </row>
    <row r="28">
      <c r="A28" s="4" t="inlineStr">
        <is>
          <t>Entity Address, City or Town</t>
        </is>
      </c>
      <c r="B28" s="4" t="inlineStr">
        <is>
          <t>Norcross</t>
        </is>
      </c>
      <c r="C28" s="4" t="inlineStr">
        <is>
          <t xml:space="preserve"> </t>
        </is>
      </c>
    </row>
    <row r="29">
      <c r="A29" s="4" t="inlineStr">
        <is>
          <t>Entity Address, State or Province</t>
        </is>
      </c>
      <c r="B29" s="4" t="inlineStr">
        <is>
          <t>GA</t>
        </is>
      </c>
      <c r="C29" s="4" t="inlineStr">
        <is>
          <t xml:space="preserve"> </t>
        </is>
      </c>
    </row>
    <row r="30">
      <c r="A30" s="4" t="inlineStr">
        <is>
          <t>Entity Address, Postal Zip Code</t>
        </is>
      </c>
      <c r="B30" s="4" t="inlineStr">
        <is>
          <t>30092</t>
        </is>
      </c>
      <c r="C30" s="4" t="inlineStr">
        <is>
          <t xml:space="preserve"> </t>
        </is>
      </c>
    </row>
    <row r="31">
      <c r="A31" s="4" t="inlineStr">
        <is>
          <t>City Area Code</t>
        </is>
      </c>
      <c r="B31" s="4" t="inlineStr">
        <is>
          <t>(404)</t>
        </is>
      </c>
      <c r="C31" s="4" t="inlineStr">
        <is>
          <t xml:space="preserve"> </t>
        </is>
      </c>
    </row>
    <row r="32">
      <c r="A32" s="4" t="inlineStr">
        <is>
          <t>Local Phone Number</t>
        </is>
      </c>
      <c r="B32" s="4" t="inlineStr">
        <is>
          <t>-861-5393</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YSE</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On December 28, 2020, the Company sold 17,500,000
Units, at a purchase price of $10.00 per Unit. 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 On December 30, 2020, the Company sold 2,625,000
Over-Allotment Units pursuant to the underwriters’ full exercise of the over-allotment option (see Note 7), generating aggregate
of gross proceeds of $26,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18,000,000 Private Warrants at a price of $0.50 per warrant ($9,000,000 in the
aggregate), each exercisable to purchase one-half of one share common stock at a price of $11.50 per whole share, in a private placement
that closed simultaneously with the closing of this offering. A portion of the purchase price of the Private Warrants was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December 30, 2020 (see Note 7),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On December
23, 2020, the Sponsor transferred 81,000 of its Founder Shares of the Company to three board members (the “Transferees”) (27,000
Founder Shares to each Transferee) for a nominal fee. On April 30, 2021, the Sponsor subsequently transferred 27,000 of its Founder Shares
of the Company to a new board member (the “Additional Transferee”, and, together with the Transferees, the “Directors”).
These awards are subject to ASC 718. Under ASC 718, stock-based compensation associated
with equity-classified awards is measured at fair value upon the grant date. The Founder Shares vested immediately, and, as such, in accordance
with ASC 718, the Company recognized compensation expense on the transfer date in an amount equal to the number of Founders Shares sold
times the grant date fair value per share less the amount initially received for the purchase of the Founders Shares. The fair value of
the Founder Shares transferred to the Additional Transferee was determined to be $157,140 ($5.82 per share) as of April 30, 2021. The
Company recognized compensation expense of $157,140 within stock compensation expense in the Company’s statement of operations for
the nine months ended September 30, 2021. The Company did not recognize compensation expense for the three and nine months ended September
30, 2022, and for the three months ended September 30, 2021. Promissory Note - Related Party The Sponsor agreed to loan the Company an aggregate
of up to $500,000 to cover expenses related to the Initial Public Offering pursuant to a promissory note (the “Note”). This
loan was non-interest bearing and payable on the earlier of March 31, 2021 or the completion of the Initial Public Offering. On January
13, 2021, the Company paid the $228,758 balance on the note from the proceeds of the Initial Public Offering. The Company no longer has
the ability to borrow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and December
31, 2021, the Company had no borrowings under Working Capital Loans. Administrative
Service Fee Commencing
on the date of the Company’s final prospectus, the Company has agreed to pay an affiliate of the Sponsor a total of $20,000 per
month for office space, utilities and secretarial support. Upon completion of the initial Business Combination or the Company’s
liquidation, the Company will cease paying these monthly fees. The Company incurred $60,000 and $180,000 of administrative service fees
and
$180,000 . The Company
accrued $10,000 and $10,000 of administrative service fees as of September 30, 2022 and December 31, 2021, respectively. The accrued amounts
are included in Due to related party on the condensed balance consolidated balance sheets. Due to
Related Party The Company’s
directors and officers are reimbursed for any reasonable out-of-pocket expenses incurred by them in connection with certain activities
on behalf of the Company, such as identifying and investigating possible target businesses and Business Combinations. For the three and
nine months ended September 30, 2022, $1,515 and $6,647 of such expenses were incurred, respectively, and $364 was recorded in due to
related party on the condensed consolidated balance sheet as of September 30, 2022. such expenses were incurred. As of December 31, 2021, $44 of such
expenses were recorded in Due to related party. Suneva
Subordinated Convertible Promissory Note On May 10,
2022, Suneva entered into a subordinated convertible promissory note (the “Subordinated Convertible Promissory Note”) with
Intuitus Suneva Debt LLC (“Intuitus”), pursuant to which Suneva may borrow up to an aggregate of $1,500,000 to be used to
fund working capital. The Subordinated Convertible Promissory Note bears interest at a rate of 10.0% per annum and is payable upon the
earlier of: (i) December 31, 2022 or (ii) the voluntary or involuntary liquidation, dissolution or winding up of Suneva. In addition,
Intuitus may elect by written notice to Suneva to convert all (but not less than all) of the then-outstanding principal and interest on
the Note into shares of Suneva Series AA Stock as is determined by dividing the total principal and accrued but unpaid interest balance
on the Note by the $0.80. The Company’s Chief Financial Officer, Rom Papadopoulos, as managing member of Intuitus, has contributed
$200,000 of the $1,500,000 available under the Subordinated Convertible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DEBT On March 21, 2022, March 23, 2022, April 4, 2022,
April 27, 2022, and May 9, 2022, in connection with the extension of the date by which the Company has to consummate a Business Combination
(see Note 7), the Company entered into a series of unsecured senior promissory note agreements (“Note Agreements”) with several
lenders affiliated with the Company’s Sponsor, Viveon Health LLC and Rom Papadopoulos, the Chief Financial Officer of the Company,
for up to an aggregate amount totaling $4.0 million (the “Notes”). The Notes do not bear interest and mature upon the earlier
of (i) the closing of the Company’s initial Business Combination, and (ii) December 31, 2022 (the “Maturity Date”).
A commitment fee in the amount equal to 10% of all amounts funded under Notes (up to a maximum of $400,000), is due to the subscribers,
on a pro rata basis, by the Company promptly following the initial funding. As of September 30, 2022, the Company has received $3.4 million
of funding for the Notes. The Company has paid $337,000 in commitment fees as of September 30, 2022. A commitment fee of $5,000 is due
to the subscribers as of September 30, 2022. Pursuant to the terms of the Note Agreements,
the subscribers shall receive warrants to purchase one share of Company common stock for every $2.00 of the funded principal amount of
the Notes up to 2,000,000 shares of the Company common stock, in the aggregate, at an exercise price of $11.50 per share, subject to adjustment
(the “Subscription Warrants”). See Note 9 for additional terms of the Subscription Warrants. In accordance with ASC 470-20-25-2, Debt with
Conversion and Other Options - Debt Instruments with Detachable Warrants The Company complies with ASC Topic 835, Interest
The following table presents the Notes as of September
30, 2022:
Note $ 3,420,000
Debt discount (2,322,780 )
Carrying value of notes $ 1,097,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Underwriting Agreement The Company granted the underwriter a 45-day option
to purchase up to 2,625,000 additional shares of Class A common stock to cover over-allotments at the Initial Public Offering price, less
the underwriting discounts and commissions. The underwriters exercised the over-allotment option in full on December 28, 2020. The underwriter was paid a cash underwriting fee
of $0.20 per share, or $4,025,000 in the aggregate, upon the closing of the Initial Public Offering. In addition, $0.35 per share, or
$7,043,750 in the aggregate w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875,000 in fees. As of September 30,
2022 and December 31, 2021, $500,000 of such fees remain unpaid and are included in accrued costs and expenses on the condensed consolidated
balance sheets. On November 1, 2021, the Company and the Strategic Advisor entered into an amendment to the agreement. Pursuant to this
amendment, the Company will pay the Strategic Advisor a fee of $2,625,000, inclusive of the $500,000 accrued as of September 30,
2022 and December 31, 2021. The remaining $2,125,000 is contingent upon the consummation of the Business Combination. On October, 8, 2021, the Company entered into
an agreement with a financial advisor (the “Exclusive Financial Advisor”) for financial advisory services such as financial
and transaction feasibility analysis, assistance in negotiations, assistance in capital planning, and other customary services in connection
with a Business Combination, pursuant to which the Company will pay the Exclusive Financial Advisor a fee of $1,500,000 contingent upon
the consummation of the Business Combination.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400,000 contingent upon the consummation of the Business Combination.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500,000 contingent upon the consummation of the Business Combination.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200,000 contingent upon the consummation of the Business Combination.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 On
February 17, 2022, the Company entered into an agreement with a broker-dealer (the “Broker-Dealer”) for services such as
providing the Company with capital markets advisory services with regard to a forward purchase agreement, convertible private investment
in public equity (“PIPE”), secured credit facility, and any other capital structure topics in connection with a Business
Combination, pursuant to which the Company will pay the Broker-Dealer a fee of $250,000 contingent upon the consummation of the Business
Combination. Extension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elect five current directors to the Company’s Board of Directors (the “Director Election
Proposal”); and (iii) a proposal to ratify the appointment of Marcum LLP as the Company’s independent registered certified
public accountants for fiscal year 2020 (the “Auditor Ratification Proposal”). Stockholders voted to approve the Extension
Proposal, Director Election Proposal and Auditor Ratification Proposal. On
March 18, 2022, stockholders elected to redeem 15,092,126 shares of the Company’s common stock, resulting in redemption payments
out of the Trust Account totaling approximately $152,451,819. Subsequent to the redemptions, 5,032,874 shares of common stock remained
in the Trust Account. On
March 21, 2022, the Company entered into the Note Agreements (see Note 6). The Note Agreements included Subscription Warrants (see Note
9). The entry into the Note Agreements and the terms of the Notes and Subscription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240,000 prior to the applicable deadline, for
a total of up to nine months after the Original Termination Date, unless the closing of the proposed Business Combination with Suneva
Medical, Inc. or any potential alternative initial Business Combination shall have occurred. As disclosed in the Current Report on Form
8-K filed on March 18, 2022, the Amendment was approved by the Company’s stockholders at its Annual Meeting of Stockholders held
on March 18, 2022. On each of June 23, 2022, July 26, 2022, August 30, 2022, September 28, 2022, and October 28, 2022 the Company deposited
$240,000 into the Trust Account to extend the date to consummate a Business Combination through July 28, 2022, August 28, 2022, September
28, 2022, October 28, 2022, and November 28,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6"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8. STOCKHOLDERS’ DEFICIT Preferred
stock Common
stock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9. WARRANTS 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he
Company may call the Public Warrants for redemption (except the Private Warrants):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Private
Warrants The
Private Warrants are identical to the Public Warrants except that the Private Warrants will be non-redeemable and may be exercised on
a cashless basis, in each case so long as they continue to be held by the initial purchasers or their permitted transferees.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Commencing on the date 13 months following the Exercise Date, the
subscribers have the right, but not the obligation, to put the Subscription Warrants to the Company at a purchase price of $5.00 per
share. The Company has agreed to file, within thirty (30) calendar days after the consummation of an initial Business Combination, a
registration statement with the Securities and Exchange Commission to register for resale the shares of common stock underlying the Subscription
Warrants. As
of September 30, 2022 and December 31, 2021, there were 20,125,000 Public Warrants and 18,000,000 Private Warrants out standing.
As of The
Company accounts for the Public Warrants, Private Warrants, and Subscription Warrants in accordance with the guidance contained in ASC
815-40. The Public Warrants qualify for equity treatment under ASC 815-40. Such guidance provides that because the Private Warrants and
Subscription Warrants do not meet the criteria for equity treatment thereunder, the Private Warrants and Subscription Warrants must be
recorded as a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FAIR VALUE MEASUREMENTS The
following tables present information about the Company’s assets and liabilities that are measured at fair value on a recurring
basis as of September 30, 2022 and December 31,
2021 , and indicate the fair value hierarchy of the valuation inputs the Company utilized to determine
such fair value:
Description Amount
at Level
1 Level
2 Level
3
September 30, 2022
Assets
Money
Market Account $ 201,211 $ 201,211 $ — $ —
Mutual
Funds held in Trust Account $ 52,819,665 $ 52,819,665 $ — $ —
Liabilities
Private
Warrant Liability $ 1,803,910 $ — $ — $ 1,803,910
Subscription
Warrant Liability $ 5,424,067 $ — $ — $ 5,424,067
December
31, 2021
Assets
Money
Market Account $ 350,455 $ 350,455 $ — $ —
Mutual
Funds held in Trust Account $ 203,282,989 $ 203,282,989 $ — $ —
Liabilities
Private
Warrant Liability $ 4,188,221 $ — $ — $ 4,188,221 The
Private Warrants and Subscription Warrants are accounted for as liabilities in accordance with ASC 815-40 and are presented within warrant
liabilities on the condensed consolidated balance sheets. The warrant liabilities were measured at fair value at inception and on a recurring
basis, with changes in fair value presented within change in fair value of warrant liabilities in the condensed consolidated statements
of operations. The
Company established the initial fair value of the Private Warrants on December 28, 2020, the date of the Company’s Initial Public
Offering, and revalued on September 30, 2022 and on December 31, 2021, using a Monte Carlo simulation model. The Warrants were classified
as Level 3 at the initial measurement date, on September 30, 2022 and on December 31, 2021 due to the use of unobservable inputs. The
key inputs into the Monte Carlo simulation as of September 30, 2022 and December 31, 2021 were as follows:
Inputs As
of As
of
Risk-free interest
rate 4.05 % 1.30 %
Expected term remaining (years) 5.25 5.50
Expected volatility 14.7 % 7.6 %
Stock price $ 10.360 $ 10.020 The
Company established the initial fair value of the Subscription Warrants on March 21, 2022, March 23, 2022, April 4, 2022, April 27, 2022,
and May 9,2022, the dates of issuance, and revalued on September 30, 2022, using a Monte Carlo simulation model. The Warrants were
classified as Level 3 at the initial measurement dates, and on September 30, 2022 due to the use of unobservable inputs. The
key inputs into the Monte Carlo simulation as of September 30, 2022 and the issuance dates were as follows:
Inputs As
of As
of As
of As
of As
of As
of
Risk-free interest
rate 4.12 % 2.92 % 2.80 % 2.57 % 2.33 % 2.33 %
Market debt rate 1 9.79 % 7.49 % 6.75 % 6.09 % N/A N/A
Expected term remaining (years) 4.34 4.56 4.60 4.66 4.44 4.44
Expected volatility 1.0 % 1.0 % 1.0 % 1.0 % 2.5 % 2.4 %
Stock price $ 10.360 $ 10.220 $ 10.220 $ 10.170 $ 10.080 $ 10.080
1 The
Company changed its valuation technique to incorporate the market debt rate as a significant input to the Monte Carlo simulation for
the valuation of the Subscription Warrants as of September 30,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 The
following tables presents the changes in the fair value of the Company’s Level 3 financial instruments that are measured at fair
value:
Fair value as of December 31, 2020 $ 10,763,361
Change
in fair value (3,897,673 )
Fair value as of March 31, 2021 6,865,688
Change
in fair value (233,873 )
Fair value as of June 30, 2021 6,631,815
Change
in fair value (1,959,088 )
Fair value as of September
30, 2021 $ 4,672,727
Fair value as of December 31, 2021 $ 4,188,221
Fair value of Subscription
Warrants at issuance on March 21, 2022 5,370,185
Fair value of Subscription
Warrants at issuance on March 23, 2022 337,991
Change
in fair value (2,793,557 )
Fair value as of March 31, 2022 7,102,840
Fair value of Subscription
Warrants at issuance on April 4, 2022 341,967
Fair value of Subscription
Warrants at issuance on April 27, 2022 417,037
Fair value of Subscription
Warrants at issuance on May 9, 2022 162,003
Change
in fair value (1,733,690 )
Fair value as of June 30, 2022 6,290,157
Change
in fair value $ 937,820
Fair value as of September
30, 2022 $ 7,227,977 The
Company recognized a loss in connection with changes in the fair value of the Private and Subscription Warrants of $937,820 for the three
months ended September 30, 2022, and a gain of $3,589,427 for the nine months ended September 30, 2022 within change in fair value of
warrant liabilities in the condensed consolidated statements of operations. The Company recognized gains in connection with the changes
in the fair value of the Private Warrants of $1,959,088 and $6,090,634 for the three and nine months ended September 30, 2021 within
change in fair value of warrant liabilities in the condensed consolidated statements of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INCOME TAXES The
Company’s effective tax rate for the three and nine months ended September 30, 2022 was 0.0%. The Company’s effective tax rate for
the three and nine months ended September 30, 2021 was 0.0%. The Company’s effective tax rate for the three and nine months ended
September 30, 2022 differs from the statutory income tax rate of 21% primarily due to the recognition of gains or losses from the
changes in the fair value of warrant liabilities and the costs incurred in connection with the issuance of the Subscription Warrants
and non-deductible transaction costs in connection with the Merger Agreement. The Company’s effective tax rate for the three and
nine months ended September 30, 2021 differs from the statutory income tax rate of 21% primarily due to the recognition of gains or losses
from the changes in the fair value of warrant liabilities and stock compensation expense,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condensed consolidated balance sheet date up to the date
that the condensed consolidated financial statements were issued. Based upon this review, other than as described in Note 1, Note 2,
Note 7, and below, the Company did not identify any subsequent events that would have required adjustment or disclosure in the condensed
consolidated financial statements. On
October 27, 2022, the Company received additional proceeds of $280,000 on the Notes, all of which was contributed by t he
Company’s Chief Financial Officer, Rom Papadopoulos The Company filed their Form S-4/A with the SEC on November 10, 2022, and
it was declared effective on November 14, 2022. The Company filed their prospectus with the SEC on November 17,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6092</v>
      </c>
      <c r="C3" s="6" t="n">
        <v>395235</v>
      </c>
    </row>
    <row r="4">
      <c r="A4" s="4" t="inlineStr">
        <is>
          <t>Prepaid expenses</t>
        </is>
      </c>
      <c r="B4" s="5" t="n">
        <v>34077</v>
      </c>
      <c r="C4" s="5" t="n">
        <v>3863</v>
      </c>
    </row>
    <row r="5">
      <c r="A5" s="4" t="inlineStr">
        <is>
          <t>Due from related party</t>
        </is>
      </c>
      <c r="B5" s="5" t="n">
        <v>15000</v>
      </c>
      <c r="C5" s="5" t="n">
        <v>15000</v>
      </c>
    </row>
    <row r="6">
      <c r="A6" s="4" t="inlineStr">
        <is>
          <t>Total current assets</t>
        </is>
      </c>
      <c r="B6" s="5" t="n">
        <v>335169</v>
      </c>
      <c r="C6" s="5" t="n">
        <v>414098</v>
      </c>
    </row>
    <row r="7">
      <c r="A7" s="4" t="inlineStr">
        <is>
          <t>Investment held in Trust Account</t>
        </is>
      </c>
      <c r="B7" s="5" t="n">
        <v>52819665</v>
      </c>
      <c r="C7" s="5" t="n">
        <v>203282989</v>
      </c>
    </row>
    <row r="8">
      <c r="A8" s="4" t="inlineStr">
        <is>
          <t>Total Assets</t>
        </is>
      </c>
      <c r="B8" s="5" t="n">
        <v>53154834</v>
      </c>
      <c r="C8" s="5" t="n">
        <v>203697087</v>
      </c>
    </row>
    <row r="9">
      <c r="A9" s="3" t="inlineStr">
        <is>
          <t>Current liabilities:</t>
        </is>
      </c>
      <c r="B9" s="4" t="inlineStr">
        <is>
          <t xml:space="preserve"> </t>
        </is>
      </c>
      <c r="C9" s="4" t="inlineStr">
        <is>
          <t xml:space="preserve"> </t>
        </is>
      </c>
    </row>
    <row r="10">
      <c r="A10" s="4" t="inlineStr">
        <is>
          <t>Accounts payable</t>
        </is>
      </c>
      <c r="B10" s="5" t="n">
        <v>209324</v>
      </c>
      <c r="C10" s="5" t="n">
        <v>47720</v>
      </c>
    </row>
    <row r="11">
      <c r="A11" s="4" t="inlineStr">
        <is>
          <t>Accrued costs and expenses</t>
        </is>
      </c>
      <c r="B11" s="5" t="n">
        <v>2859521</v>
      </c>
      <c r="C11" s="5" t="n">
        <v>1927662</v>
      </c>
    </row>
    <row r="12">
      <c r="A12" s="4" t="inlineStr">
        <is>
          <t>Franchise tax payable</t>
        </is>
      </c>
      <c r="B12" s="5" t="n">
        <v>310559</v>
      </c>
      <c r="C12" s="5" t="n">
        <v>197200</v>
      </c>
    </row>
    <row r="13">
      <c r="A13" s="4" t="inlineStr">
        <is>
          <t>Promissory notes, net of discount</t>
        </is>
      </c>
      <c r="B13" s="5" t="n">
        <v>1097220</v>
      </c>
      <c r="C13" s="4" t="inlineStr">
        <is>
          <t xml:space="preserve"> </t>
        </is>
      </c>
    </row>
    <row r="14">
      <c r="A14" s="4" t="inlineStr">
        <is>
          <t>Due to related party</t>
        </is>
      </c>
      <c r="B14" s="5" t="n">
        <v>16170</v>
      </c>
      <c r="C14" s="5" t="n">
        <v>15850</v>
      </c>
    </row>
    <row r="15">
      <c r="A15" s="4" t="inlineStr">
        <is>
          <t>Total current liabilities</t>
        </is>
      </c>
      <c r="B15" s="5" t="n">
        <v>4492794</v>
      </c>
      <c r="C15" s="5" t="n">
        <v>2188432</v>
      </c>
    </row>
    <row r="16">
      <c r="A16" s="4" t="inlineStr">
        <is>
          <t>Deferred underwriting fee</t>
        </is>
      </c>
      <c r="B16" s="5" t="n">
        <v>7043750</v>
      </c>
      <c r="C16" s="5" t="n">
        <v>7043750</v>
      </c>
    </row>
    <row r="17">
      <c r="A17" s="4" t="inlineStr">
        <is>
          <t>Warrant liabilities</t>
        </is>
      </c>
      <c r="B17" s="5" t="n">
        <v>7227977</v>
      </c>
      <c r="C17" s="5" t="n">
        <v>4188221</v>
      </c>
    </row>
    <row r="18">
      <c r="A18" s="4" t="inlineStr">
        <is>
          <t>Total Liabilities</t>
        </is>
      </c>
      <c r="B18" s="5" t="n">
        <v>18764521</v>
      </c>
      <c r="C18" s="5" t="n">
        <v>13420403</v>
      </c>
    </row>
    <row r="19">
      <c r="A19" s="4" t="inlineStr">
        <is>
          <t>Commitments and Contingencies (see Note 7)</t>
        </is>
      </c>
      <c r="B19" s="4" t="inlineStr">
        <is>
          <t xml:space="preserve"> </t>
        </is>
      </c>
      <c r="C19" s="4" t="inlineStr">
        <is>
          <t xml:space="preserve"> </t>
        </is>
      </c>
    </row>
    <row r="20">
      <c r="A20" s="4" t="inlineStr">
        <is>
          <t>Common Stock subject to possible redemption, 5,032,874 and 20,125,000 shares at redemption value as of September 30, 2022 and December 31, 2021, respectively</t>
        </is>
      </c>
      <c r="B20" s="5" t="n">
        <v>52509106</v>
      </c>
      <c r="C20" s="5" t="n">
        <v>203262500</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ommon stock not subject to possible redemption, $0.0001 par value; 60,000,000 shares authorized; 5,031,250 issued and outstanding (excluding 5,032,874 and 20,125,000 shares subject to redemption as of September 30, 2022 and December 31, 2021, respectively)</t>
        </is>
      </c>
      <c r="B23" s="5" t="n">
        <v>503</v>
      </c>
      <c r="C23" s="5" t="n">
        <v>503</v>
      </c>
    </row>
    <row r="24">
      <c r="A24" s="4" t="inlineStr">
        <is>
          <t>Additional paid-in capital</t>
        </is>
      </c>
      <c r="B24" s="4" t="inlineStr">
        <is>
          <t xml:space="preserve"> </t>
        </is>
      </c>
      <c r="C24" s="5" t="n">
        <v>157140</v>
      </c>
    </row>
    <row r="25">
      <c r="A25" s="4" t="inlineStr">
        <is>
          <t>Accumulated deficit</t>
        </is>
      </c>
      <c r="B25" s="5" t="n">
        <v>-18119296</v>
      </c>
      <c r="C25" s="5" t="n">
        <v>-13143459</v>
      </c>
    </row>
    <row r="26">
      <c r="A26" s="4" t="inlineStr">
        <is>
          <t>Total Stockholders’ Deficit</t>
        </is>
      </c>
      <c r="B26" s="5" t="n">
        <v>-18118793</v>
      </c>
      <c r="C26" s="5" t="n">
        <v>-12985816</v>
      </c>
    </row>
    <row r="27">
      <c r="A27" s="4" t="inlineStr">
        <is>
          <t>Total Liabilities and Stockholders’ Deficit</t>
        </is>
      </c>
      <c r="B27" s="6" t="n">
        <v>53154834</v>
      </c>
      <c r="C27" s="6" t="n">
        <v>203697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31, 2022. The interim results for the three and nine
months ended September 30, 2022 are not necessarily indicative of the results to be expected for the year ending December 31, 2022 or
for any future periods. </t>
        </is>
      </c>
    </row>
    <row r="5">
      <c r="A5" s="4" t="inlineStr">
        <is>
          <t>Principles of Consolidation</t>
        </is>
      </c>
      <c r="B5" s="4" t="inlineStr">
        <is>
          <t xml:space="preserve">Principles of Consolidation The condensed consolidated financial statements
include the accounts of the Company and its majority-owned and controlled operating subsidiary, Merger Sub, after elimination of all intercompany
transactions and balances as of September 30, 2022 and December 31, 2021.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7">
      <c r="A7" s="4" t="inlineStr">
        <is>
          <t>Use of Estimates</t>
        </is>
      </c>
      <c r="B7"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t>
        </is>
      </c>
    </row>
    <row r="8">
      <c r="A8" s="4" t="inlineStr">
        <is>
          <t>Reclassification</t>
        </is>
      </c>
      <c r="B8" s="4" t="inlineStr">
        <is>
          <t xml:space="preserve">Reclassification Certain prior period amounts have been reclassified
to conform to the current period financial statement presentation, including professional fees of $296,169 and $2,036,764 for the three
and nine months ended September 30, 2021, respectively, and franchise tax expense of $100,355 and $147,689 for the three and nine months
ended September 30, 2021, respectively. These fees were reclassified out of operating costs on the statements of operations for the three
and nine months ended September 30, 2021. The reclassification had no effect on the previously reported total assets, total liabilities,
stockholders’ equity, net income or cash flow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ash equivalents in the amount of $201,211
and $350,455, were held in money market funds as of September 30, 2022 and December 31, 2021, respectively. </t>
        </is>
      </c>
    </row>
    <row r="10">
      <c r="A10" s="4" t="inlineStr">
        <is>
          <t>Investments Held in Trust Account</t>
        </is>
      </c>
      <c r="B10" s="4" t="inlineStr">
        <is>
          <t xml:space="preserve">Investments Held in Trust Account As of September 30, 2022 and December 31,
2021, substantially all of the assets held in the Trust Account were held in mutual funds which invest in U.S. Treasury securities. The
mutual fund assets in the amount of $52,819,665 and $203,282,989 were held in the Trust Account as of September 30, 2022 and December
31, 2021, respectively.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Changes in the estimated fair value of the
Private Warrants and Subscription Warrants are recognized as non-cash gains or losses on the condensed consolidated statements of operations. </t>
        </is>
      </c>
    </row>
    <row r="12">
      <c r="A12" s="4" t="inlineStr">
        <is>
          <t>Common Stock Subject to Possible Redemption</t>
        </is>
      </c>
      <c r="B12" s="4" t="inlineStr">
        <is>
          <t xml:space="preserve">Common
Stock Subject to Possible Redemption All of the 5,032,874 Public Shares sold as part
of the Units in the Initial Public Offering and subsequent full exercise of the underwriters’ over-allotment option that have not
been redeemed by stockholders,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720,000, $240,000, $240,000, $240,000, $240,000,
and $240,000 into the Trust Account on March 23, 2022, June 23, 2022, July 26, 2022, August 30, 2022, September 28, 2022, and October
28, 2022 respectively. The Company recorded increases in the redemption value of common stock subject to redemption of $738,425 and $1,698,425,
respectively, during the three and nine months ended September 30, 2022. As of September 30,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51,770,681
Remeasurement of carrying value to redemption value 738,425
Common stock subject to possible redemption as of September 30, 2022 $ 52,509,106 </t>
        </is>
      </c>
    </row>
    <row r="13">
      <c r="A13" s="4" t="inlineStr">
        <is>
          <t>Offering Costs associated with the Initial Public Offering</t>
        </is>
      </c>
      <c r="B13" s="4" t="inlineStr">
        <is>
          <t xml:space="preserve">Offering Costs associated with the Initial
Public Offering The Company complies with the requirements of
ASC Topic 340, Other Assets and Deferred Costs Expenses
of Offering </t>
        </is>
      </c>
    </row>
    <row r="14">
      <c r="A14" s="4" t="inlineStr">
        <is>
          <t>Share-Based Payment Arrangements</t>
        </is>
      </c>
      <c r="B14" s="4" t="inlineStr">
        <is>
          <t xml:space="preserve">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5">
      <c r="A15" s="4" t="inlineStr">
        <is>
          <t>Income Taxes</t>
        </is>
      </c>
      <c r="B15" s="4"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nine months ended September 30, 2022 and 2021. The Company is currently not aware of any issues under review that could result in significant
payments, accruals or material deviation from its position. The Company is subject to income tax examinations by major taxing authorities
since inception. See Note 11 for additional information on income
taxes for the periods presented. </t>
        </is>
      </c>
    </row>
    <row r="16">
      <c r="A16" s="4" t="inlineStr">
        <is>
          <t>Net (Loss) Income Per Common Share</t>
        </is>
      </c>
      <c r="B16" s="4" t="inlineStr">
        <is>
          <t xml:space="preserve">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and the inclusion of such warrants and Rights would be anti-dilutive. The warrants and Rights are exercisable to purchase
21,778,750 shares of common stock in the aggregate. The following table reflects the calculation of
basic and diluted net (loss) income per common share (in dollars, except per share amounts):
For the Three Months Ended For the Three Months Ended For the Nine Months Ended For the Nine Months Ended
Redeemable Common Stock Non-redeemable Common Stock Redeemable Common Stock Non-redeemable Common Stock Redeemable Common Stock Non-redeemable Common Stock Redeemable Non-redeemable Common Stock
Basic and diluted net (loss) income per share:
Numerator:
Net (loss) income $ (1,325,129 ) $ (1,059,762 ) $ 1,071,346 $ 214,269 $ (2,396,290 ) $ (1,038,262 ) $ 2,490,866 $ 498,173
Denominator:
Weighted Average Common Stock 5,032,874 4,025,000 20,125,000 4,025,000 9,289,627 4,025,000 20,125,000 4,025,000
Basic and diluted net (loss) income per common share $ (0.26 ) $ (0.26 ) $ 0.05 $ 0.05 $ (0.26 ) $ (0.26 ) $ 0.12 $ 0.12 </t>
        </is>
      </c>
    </row>
    <row r="17">
      <c r="A17" s="4" t="inlineStr">
        <is>
          <t>Concentration of Credit Risk</t>
        </is>
      </c>
      <c r="B1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8">
      <c r="A18" s="4" t="inlineStr">
        <is>
          <t>Fair Value of Financial Instruments</t>
        </is>
      </c>
      <c r="B18" s="4" t="inlineStr">
        <is>
          <t xml:space="preserve">Fair Value of Financial Instruments The Company applies ASC Topic 820, Fair Value
Measurement The carrying amounts reflected in the condensed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9">
      <c r="A19" s="4" t="inlineStr">
        <is>
          <t>Derivative Financial Instruments</t>
        </is>
      </c>
      <c r="B19" s="4" t="inlineStr">
        <is>
          <t xml:space="preserve">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densed consolidated statements of operations. Derivative assets and liabilities are classified on the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densed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condensed consolidated statements of operations. </t>
        </is>
      </c>
    </row>
    <row r="20">
      <c r="A20" s="4" t="inlineStr">
        <is>
          <t>Recent Accounting Standards</t>
        </is>
      </c>
      <c r="B20" s="4" t="inlineStr">
        <is>
          <t>Recent Accounting Standard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deemable common stock reflected in the condensed consolidated balance sheets</t>
        </is>
      </c>
      <c r="B4" s="4" t="inlineStr">
        <is>
          <t xml:space="preserve">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51,770,681
Remeasurement of carrying value to redemption value 738,425
Common stock subject to possible redemption as of September 30, 2022 $ 52,509,106 </t>
        </is>
      </c>
    </row>
    <row r="5">
      <c r="A5" s="4" t="inlineStr">
        <is>
          <t>Schedule of reflects the calculation of basic and diluted net income (loss) per common share</t>
        </is>
      </c>
      <c r="B5" s="4" t="inlineStr">
        <is>
          <t xml:space="preserve">For the Three Months Ended For the Three Months Ended For the Nine Months Ended For the Nine Months Ended
Redeemable Common Stock Non-redeemable Common Stock Redeemable Common Stock Non-redeemable Common Stock Redeemable Common Stock Non-redeemable Common Stock Redeemable Non-redeemable Common Stock
Basic and diluted net (loss) income per share:
Numerator:
Net (loss) income $ (1,325,129 ) $ (1,059,762 ) $ 1,071,346 $ 214,269 $ (2,396,290 ) $ (1,038,262 ) $ 2,490,866 $ 498,173
Denominator:
Weighted Average Common Stock 5,032,874 4,025,000 20,125,000 4,025,000 9,289,627 4,025,000 20,125,000 4,025,000
Basic and diluted net (loss) income per common share $ (0.26 ) $ (0.26 ) $ 0.05 $ 0.05 $ (0.26 ) $ (0.26 ) $ 0.12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notes</t>
        </is>
      </c>
      <c r="B4" s="4" t="inlineStr">
        <is>
          <t xml:space="preserve">Note $ 3,420,000
Debt discount (2,322,780 )
Carrying value of notes $ 1,097,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Description Amount
at Level
1 Level
2 Level
3
September 30, 2022
Assets
Money
Market Account $ 201,211 $ 201,211 $ — $ —
Mutual
Funds held in Trust Account $ 52,819,665 $ 52,819,665 $ — $ —
Liabilities
Private
Warrant Liability $ 1,803,910 $ — $ — $ 1,803,910
Subscription
Warrant Liability $ 5,424,067 $ — $ — $ 5,424,067
December
31, 2021
Assets
Money
Market Account $ 350,455 $ 350,455 $ — $ —
Mutual
Funds held in Trust Account $ 203,282,989 $ 203,282,989 $ — $ —
Liabilities
Private
Warrant Liability $ 4,188,221 $ — $ — $ 4,188,221 </t>
        </is>
      </c>
    </row>
    <row r="5">
      <c r="A5" s="4" t="inlineStr">
        <is>
          <t>Schedule of key inputs into the Monte Carlo simulation</t>
        </is>
      </c>
      <c r="B5" s="4" t="inlineStr">
        <is>
          <t xml:space="preserve">Inputs As
of As
of
Risk-free interest
rate 4.05 % 1.30 %
Expected term remaining (years) 5.25 5.50
Expected volatility 14.7 % 7.6 %
Stock price $ 10.360 $ 10.020
Inputs As
of As
of As
of As
of As
of As
of
Risk-free interest
rate 4.12 % 2.92 % 2.80 % 2.57 % 2.33 % 2.33 %
Market debt rate 1 9.79 % 7.49 % 6.75 % 6.09 % N/A N/A
Expected term remaining (years) 4.34 4.56 4.60 4.66 4.44 4.44
Expected volatility 1.0 % 1.0 % 1.0 % 1.0 % 2.5 % 2.4 %
Stock price $ 10.360 $ 10.220 $ 10.220 $ 10.170 $ 10.080 $ 10.080
1 The
Company changed its valuation technique to incorporate the market debt rate as a significant input to the Monte Carlo simulation for
the valuation of the Subscription Warrants as of September 30,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 </t>
        </is>
      </c>
    </row>
    <row r="6">
      <c r="A6" s="4" t="inlineStr">
        <is>
          <t>Schedule of changes in the fair value of the company’s level 3 financial instruments</t>
        </is>
      </c>
      <c r="B6" s="4" t="inlineStr">
        <is>
          <t xml:space="preserve">Fair value as of December 31, 2020 $ 10,763,361
Change
in fair value (3,897,673 )
Fair value as of March 31, 2021 6,865,688
Change
in fair value (233,873 )
Fair value as of June 30, 2021 6,631,815
Change
in fair value (1,959,088 )
Fair value as of September
30, 2021 $ 4,672,727
Fair value as of December 31, 2021 $ 4,188,221
Fair value of Subscription
Warrants at issuance on March 21, 2022 5,370,185
Fair value of Subscription
Warrants at issuance on March 23, 2022 337,991
Change
in fair value (2,793,557 )
Fair value as of March 31, 2022 7,102,840
Fair value of Subscription
Warrants at issuance on April 4, 2022 341,967
Fair value of Subscription
Warrants at issuance on April 27, 2022 417,037
Fair value of Subscription
Warrants at issuance on May 9, 2022 162,003
Change
in fair value (1,733,690 )
Fair value as of June 30, 2022 6,290,157
Change
in fair value $ 937,820
Fair value as of September
30, 2022 $ 7,227,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Business Operations and Going Concern (Details) - USD ($)</t>
        </is>
      </c>
      <c r="D1" s="2" t="inlineStr">
        <is>
          <t>1 Months Ended</t>
        </is>
      </c>
      <c r="F1" s="2" t="inlineStr">
        <is>
          <t>9 Months Ended</t>
        </is>
      </c>
    </row>
    <row r="2">
      <c r="B2" s="2" t="inlineStr">
        <is>
          <t>Nov. 10, 2022</t>
        </is>
      </c>
      <c r="C2" s="2" t="inlineStr">
        <is>
          <t>Jul. 13, 2022</t>
        </is>
      </c>
      <c r="D2" s="2" t="inlineStr">
        <is>
          <t>Dec. 30, 2020</t>
        </is>
      </c>
      <c r="E2" s="2" t="inlineStr">
        <is>
          <t>Dec. 28, 2020</t>
        </is>
      </c>
      <c r="F2" s="2" t="inlineStr">
        <is>
          <t>Sep. 30, 2022</t>
        </is>
      </c>
      <c r="G2" s="2" t="inlineStr">
        <is>
          <t>Dec. 28, 2022</t>
        </is>
      </c>
      <c r="H2" s="2" t="inlineStr">
        <is>
          <t>Oct. 28, 2022</t>
        </is>
      </c>
      <c r="I2" s="2" t="inlineStr">
        <is>
          <t>Sep. 28, 2022</t>
        </is>
      </c>
      <c r="J2" s="2" t="inlineStr">
        <is>
          <t>Aug. 30, 2022</t>
        </is>
      </c>
      <c r="K2" s="2" t="inlineStr">
        <is>
          <t>Jul. 26, 2022</t>
        </is>
      </c>
      <c r="L2" s="2" t="inlineStr">
        <is>
          <t>Jun. 23, 2022</t>
        </is>
      </c>
      <c r="M2" s="2" t="inlineStr">
        <is>
          <t>Mar. 23, 2022</t>
        </is>
      </c>
      <c r="N2" s="2" t="inlineStr">
        <is>
          <t>Mar. 18,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itial business combination percentage of trust account</t>
        </is>
      </c>
      <c r="B4" s="4" t="inlineStr">
        <is>
          <t xml:space="preserve"> </t>
        </is>
      </c>
      <c r="C4" s="4" t="inlineStr">
        <is>
          <t xml:space="preserve"> </t>
        </is>
      </c>
      <c r="D4" s="4" t="inlineStr">
        <is>
          <t xml:space="preserve"> </t>
        </is>
      </c>
      <c r="E4" s="4" t="inlineStr">
        <is>
          <t xml:space="preserve"> </t>
        </is>
      </c>
      <c r="F4" s="9" t="n">
        <v>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4" t="inlineStr">
        <is>
          <t xml:space="preserve"> </t>
        </is>
      </c>
      <c r="F5" s="9"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siness combination net tangible assets</t>
        </is>
      </c>
      <c r="B6" s="4" t="inlineStr">
        <is>
          <t xml:space="preserve"> </t>
        </is>
      </c>
      <c r="C6" s="4" t="inlineStr">
        <is>
          <t xml:space="preserve"> </t>
        </is>
      </c>
      <c r="D6" s="4" t="inlineStr">
        <is>
          <t xml:space="preserve"> </t>
        </is>
      </c>
      <c r="E6" s="4" t="inlineStr">
        <is>
          <t xml:space="preserve"> </t>
        </is>
      </c>
      <c r="F6" s="6" t="n">
        <v>5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ercent of shares sold</t>
        </is>
      </c>
      <c r="B7" s="4" t="inlineStr">
        <is>
          <t xml:space="preserve"> </t>
        </is>
      </c>
      <c r="C7" s="4" t="inlineStr">
        <is>
          <t xml:space="preserve"> </t>
        </is>
      </c>
      <c r="D7" s="4" t="inlineStr">
        <is>
          <t xml:space="preserve"> </t>
        </is>
      </c>
      <c r="E7" s="4" t="inlineStr">
        <is>
          <t xml:space="preserve"> </t>
        </is>
      </c>
      <c r="F7" s="9" t="n">
        <v>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emption of public shares percentage</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ust accou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20000</v>
      </c>
      <c r="N9" s="6" t="n">
        <v>152451819</v>
      </c>
    </row>
    <row r="10">
      <c r="A10" s="4" t="inlineStr">
        <is>
          <t>Redemption payme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092126</v>
      </c>
    </row>
    <row r="11">
      <c r="A11" s="4" t="inlineStr">
        <is>
          <t>Deposited</t>
        </is>
      </c>
      <c r="B11" s="4" t="inlineStr">
        <is>
          <t xml:space="preserve"> </t>
        </is>
      </c>
      <c r="C11" s="4" t="inlineStr">
        <is>
          <t xml:space="preserve"> </t>
        </is>
      </c>
      <c r="D11" s="4" t="inlineStr">
        <is>
          <t xml:space="preserve"> </t>
        </is>
      </c>
      <c r="E11" s="4" t="inlineStr">
        <is>
          <t xml:space="preserve"> </t>
        </is>
      </c>
      <c r="F11" s="4" t="inlineStr">
        <is>
          <t xml:space="preserve"> </t>
        </is>
      </c>
      <c r="G11" s="6" t="n">
        <v>240000</v>
      </c>
      <c r="H11" s="6" t="n">
        <v>240000</v>
      </c>
      <c r="I11" s="6" t="n">
        <v>240000</v>
      </c>
      <c r="J11" s="6" t="n">
        <v>240000</v>
      </c>
      <c r="K11" s="6" t="n">
        <v>240000</v>
      </c>
      <c r="L11" s="6" t="n">
        <v>240000</v>
      </c>
      <c r="M11" s="4" t="inlineStr">
        <is>
          <t xml:space="preserve"> </t>
        </is>
      </c>
      <c r="N11" s="4" t="inlineStr">
        <is>
          <t xml:space="preserve"> </t>
        </is>
      </c>
    </row>
    <row r="12">
      <c r="A12" s="4" t="inlineStr">
        <is>
          <t>Outstanding public shares percentage</t>
        </is>
      </c>
      <c r="B12" s="4" t="inlineStr">
        <is>
          <t xml:space="preserve"> </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of repayment subordinated convertible promissory note</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6" t="n">
        <v>25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exercise price</t>
        </is>
      </c>
      <c r="B15" s="4" t="inlineStr">
        <is>
          <t xml:space="preserve"> </t>
        </is>
      </c>
      <c r="C15" s="4" t="inlineStr">
        <is>
          <t xml:space="preserve"> </t>
        </is>
      </c>
      <c r="D15" s="4" t="inlineStr">
        <is>
          <t xml:space="preserve"> </t>
        </is>
      </c>
      <c r="E15" s="4" t="inlineStr">
        <is>
          <t xml:space="preserve"> </t>
        </is>
      </c>
      <c r="F15" s="6" t="n">
        <v>2582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 Earnout Agreement Description</t>
        </is>
      </c>
      <c r="B16" s="4" t="inlineStr">
        <is>
          <t xml:space="preserve"> </t>
        </is>
      </c>
      <c r="C16" s="4" t="inlineStr">
        <is>
          <t xml:space="preserve"> </t>
        </is>
      </c>
      <c r="D16" s="4" t="inlineStr">
        <is>
          <t xml:space="preserve"> </t>
        </is>
      </c>
      <c r="E16" s="4" t="inlineStr">
        <is>
          <t xml:space="preserve"> </t>
        </is>
      </c>
      <c r="F16" s="4" t="inlineStr">
        <is>
          <t xml:space="preserve">In connection with the execution of the Merger
Agreement on January 12, 2022 (the “Signing Date”), Viveon and the Sponsor entered into a Sponsor Earnout Agreement (the “Sponsor
Earnout Agreement”) pursuant to which (i) 5,142,857 Private Warrants and 1,437,500 shares of Viveon Common Stock held by the Sponsor
on the Signing Date, and (ii) 1,028,571 Viveon Warrants and 287,500 shares of Viveon Common Stock that will be issued to the Sponsor at
Closing (the “Sponsor Earnout Amount”), will be placed into escrow at Closing and become subject to vesting restrictions tied
to achievement of the Milestone Events and will be earned upon the occurrence of the applicable Milestone Event.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ck-up shares percentage</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held outside of trust account</t>
        </is>
      </c>
      <c r="B18" s="4" t="inlineStr">
        <is>
          <t xml:space="preserve"> </t>
        </is>
      </c>
      <c r="C18" s="4" t="inlineStr">
        <is>
          <t xml:space="preserve"> </t>
        </is>
      </c>
      <c r="D18" s="4" t="inlineStr">
        <is>
          <t xml:space="preserve"> </t>
        </is>
      </c>
      <c r="E18" s="4" t="inlineStr">
        <is>
          <t xml:space="preserve"> </t>
        </is>
      </c>
      <c r="F18" s="6" t="n">
        <v>2860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ise tax percentage</t>
        </is>
      </c>
      <c r="B19" s="4" t="inlineStr">
        <is>
          <t xml:space="preserve"> </t>
        </is>
      </c>
      <c r="C19" s="4" t="inlineStr">
        <is>
          <t xml:space="preserve"> </t>
        </is>
      </c>
      <c r="D19" s="4" t="inlineStr">
        <is>
          <t xml:space="preserve"> </t>
        </is>
      </c>
      <c r="E19" s="4" t="inlineStr">
        <is>
          <t xml:space="preserve"> </t>
        </is>
      </c>
      <c r="F19" s="9"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scription of Organization, Business Operations and Going Concer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10" t="n">
        <v>1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10" t="n">
        <v>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Organization, Business Operations and Going Concer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pany expenses and parent expenses</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increments (in Shares)</t>
        </is>
      </c>
      <c r="B27" s="4" t="inlineStr">
        <is>
          <t xml:space="preserve"> </t>
        </is>
      </c>
      <c r="C27" s="4" t="inlineStr">
        <is>
          <t xml:space="preserve"> </t>
        </is>
      </c>
      <c r="D27" s="4" t="inlineStr">
        <is>
          <t xml:space="preserve"> </t>
        </is>
      </c>
      <c r="E27" s="4" t="inlineStr">
        <is>
          <t xml:space="preserve"> </t>
        </is>
      </c>
      <c r="F27" s="5" t="n">
        <v>1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scription of Organization, Business Operations and Going Concer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any expenses and parent expenses</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increments (in Shares)</t>
        </is>
      </c>
      <c r="B31" s="4" t="inlineStr">
        <is>
          <t xml:space="preserve"> </t>
        </is>
      </c>
      <c r="C31" s="4" t="inlineStr">
        <is>
          <t xml:space="preserve"> </t>
        </is>
      </c>
      <c r="D31" s="4" t="inlineStr">
        <is>
          <t xml:space="preserve"> </t>
        </is>
      </c>
      <c r="E31" s="4" t="inlineStr">
        <is>
          <t xml:space="preserve"> </t>
        </is>
      </c>
      <c r="F31" s="5" t="n">
        <v>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units (in Shares)</t>
        </is>
      </c>
      <c r="B34" s="4" t="inlineStr">
        <is>
          <t xml:space="preserve"> </t>
        </is>
      </c>
      <c r="C34" s="4" t="inlineStr">
        <is>
          <t xml:space="preserve"> </t>
        </is>
      </c>
      <c r="D34" s="4" t="inlineStr">
        <is>
          <t xml:space="preserve"> </t>
        </is>
      </c>
      <c r="E34" s="5" t="n">
        <v>17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roceeds</t>
        </is>
      </c>
      <c r="B36" s="4" t="inlineStr">
        <is>
          <t xml:space="preserve"> </t>
        </is>
      </c>
      <c r="C36" s="4" t="inlineStr">
        <is>
          <t xml:space="preserve"> </t>
        </is>
      </c>
      <c r="D36" s="4" t="inlineStr">
        <is>
          <t xml:space="preserve"> </t>
        </is>
      </c>
      <c r="E36" s="6" t="n">
        <v>17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shares (in Shares)</t>
        </is>
      </c>
      <c r="B37" s="4" t="inlineStr">
        <is>
          <t xml:space="preserve"> </t>
        </is>
      </c>
      <c r="C37" s="4" t="inlineStr">
        <is>
          <t xml:space="preserve"> </t>
        </is>
      </c>
      <c r="D37" s="4" t="inlineStr">
        <is>
          <t xml:space="preserve"> </t>
        </is>
      </c>
      <c r="E37" s="5" t="n">
        <v>18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 (in Dollars per share)</t>
        </is>
      </c>
      <c r="B38" s="4" t="inlineStr">
        <is>
          <t xml:space="preserve"> </t>
        </is>
      </c>
      <c r="C38" s="4" t="inlineStr">
        <is>
          <t xml:space="preserve"> </t>
        </is>
      </c>
      <c r="D38" s="4" t="inlineStr">
        <is>
          <t xml:space="preserve"> </t>
        </is>
      </c>
      <c r="E38" s="10"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in trust</t>
        </is>
      </c>
      <c r="B39" s="4" t="inlineStr">
        <is>
          <t xml:space="preserve"> </t>
        </is>
      </c>
      <c r="C39" s="4" t="inlineStr">
        <is>
          <t xml:space="preserve"> </t>
        </is>
      </c>
      <c r="D39" s="4" t="inlineStr">
        <is>
          <t xml:space="preserve"> </t>
        </is>
      </c>
      <c r="E39" s="4" t="inlineStr">
        <is>
          <t xml:space="preserve"> </t>
        </is>
      </c>
      <c r="F39" s="6" t="n">
        <v>20326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mption value, per unit (in Dollars per share)</t>
        </is>
      </c>
      <c r="B40" s="4" t="inlineStr">
        <is>
          <t xml:space="preserve"> </t>
        </is>
      </c>
      <c r="C40" s="4" t="inlineStr">
        <is>
          <t xml:space="preserve"> </t>
        </is>
      </c>
      <c r="D40" s="4" t="inlineStr">
        <is>
          <t xml:space="preserve"> </t>
        </is>
      </c>
      <c r="E40" s="4" t="inlineStr">
        <is>
          <t xml:space="preserve"> </t>
        </is>
      </c>
      <c r="F40" s="10" t="n">
        <v>1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ercentage of outstanding public shares</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shares (in Shares)</t>
        </is>
      </c>
      <c r="B42" s="4" t="inlineStr">
        <is>
          <t xml:space="preserve"> </t>
        </is>
      </c>
      <c r="C42" s="4" t="inlineStr">
        <is>
          <t xml:space="preserve"> </t>
        </is>
      </c>
      <c r="D42" s="4" t="inlineStr">
        <is>
          <t xml:space="preserve"> </t>
        </is>
      </c>
      <c r="E42" s="5" t="n">
        <v>17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6" t="n">
        <v>1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scription of Organization,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units (in Shares)</t>
        </is>
      </c>
      <c r="B46" s="4" t="inlineStr">
        <is>
          <t xml:space="preserve"> </t>
        </is>
      </c>
      <c r="C46" s="4" t="inlineStr">
        <is>
          <t xml:space="preserve"> </t>
        </is>
      </c>
      <c r="D46" s="5" t="n">
        <v>26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ss proceeds</t>
        </is>
      </c>
      <c r="B47" s="4" t="inlineStr">
        <is>
          <t xml:space="preserve"> </t>
        </is>
      </c>
      <c r="C47" s="4" t="inlineStr">
        <is>
          <t xml:space="preserve"> </t>
        </is>
      </c>
      <c r="D47" s="6" t="n">
        <v>26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iveon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shares (in Shares)</t>
        </is>
      </c>
      <c r="B52" s="4" t="inlineStr">
        <is>
          <t xml:space="preserve"> </t>
        </is>
      </c>
      <c r="C52" s="4" t="inlineStr">
        <is>
          <t xml:space="preserve"> </t>
        </is>
      </c>
      <c r="D52" s="4" t="inlineStr">
        <is>
          <t xml:space="preserve"> </t>
        </is>
      </c>
      <c r="E52" s="4" t="inlineStr">
        <is>
          <t xml:space="preserve"> </t>
        </is>
      </c>
      <c r="F52" s="5" t="n">
        <v>12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t>
        </is>
      </c>
      <c r="B55" s="6" t="n">
        <v>2582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rst Milest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Organization, Business Operations and Going Concer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shares (in Shares)</t>
        </is>
      </c>
      <c r="B58" s="4" t="inlineStr">
        <is>
          <t xml:space="preserve"> </t>
        </is>
      </c>
      <c r="C58" s="4" t="inlineStr">
        <is>
          <t xml:space="preserve"> </t>
        </is>
      </c>
      <c r="D58" s="4" t="inlineStr">
        <is>
          <t xml:space="preserve"> </t>
        </is>
      </c>
      <c r="E58" s="4" t="inlineStr">
        <is>
          <t xml:space="preserve"> </t>
        </is>
      </c>
      <c r="F58" s="5" t="n">
        <v>4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10" t="n">
        <v>1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ond Milest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scription of Organization,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shares (in Shares)</t>
        </is>
      </c>
      <c r="B62" s="4" t="inlineStr">
        <is>
          <t xml:space="preserve"> </t>
        </is>
      </c>
      <c r="C62" s="4" t="inlineStr">
        <is>
          <t xml:space="preserve"> </t>
        </is>
      </c>
      <c r="D62" s="4" t="inlineStr">
        <is>
          <t xml:space="preserve"> </t>
        </is>
      </c>
      <c r="E62" s="4" t="inlineStr">
        <is>
          <t xml:space="preserve"> </t>
        </is>
      </c>
      <c r="F62" s="5" t="n">
        <v>4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6" t="n">
        <v>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hird Milest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scription of Organization, Business Operations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shares (in Shares)</t>
        </is>
      </c>
      <c r="B66" s="4" t="inlineStr">
        <is>
          <t xml:space="preserve"> </t>
        </is>
      </c>
      <c r="C66" s="4" t="inlineStr">
        <is>
          <t xml:space="preserve"> </t>
        </is>
      </c>
      <c r="D66" s="4" t="inlineStr">
        <is>
          <t xml:space="preserve"> </t>
        </is>
      </c>
      <c r="E66" s="4" t="inlineStr">
        <is>
          <t xml:space="preserve"> </t>
        </is>
      </c>
      <c r="F66" s="5" t="n">
        <v>4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10" t="n">
        <v>1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28, 2022</t>
        </is>
      </c>
      <c r="G2" s="2" t="inlineStr">
        <is>
          <t>Sep. 28, 2022</t>
        </is>
      </c>
      <c r="H2" s="2" t="inlineStr">
        <is>
          <t>Aug. 30, 2022</t>
        </is>
      </c>
      <c r="I2" s="2" t="inlineStr">
        <is>
          <t>Jul. 26, 2022</t>
        </is>
      </c>
      <c r="J2" s="2" t="inlineStr">
        <is>
          <t>Jun. 23, 2022</t>
        </is>
      </c>
      <c r="K2" s="2" t="inlineStr">
        <is>
          <t>Mar. 23, 2022</t>
        </is>
      </c>
      <c r="L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essional fees</t>
        </is>
      </c>
      <c r="B4" s="6" t="n">
        <v>703829</v>
      </c>
      <c r="C4" s="6" t="n">
        <v>296169</v>
      </c>
      <c r="D4" s="6" t="n">
        <v>1881977</v>
      </c>
      <c r="E4" s="6" t="n">
        <v>20367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ranchise tax expense</t>
        </is>
      </c>
      <c r="B5" s="4" t="inlineStr">
        <is>
          <t xml:space="preserve"> </t>
        </is>
      </c>
      <c r="C5" s="6" t="n">
        <v>100355</v>
      </c>
      <c r="D5" s="4" t="inlineStr">
        <is>
          <t xml:space="preserve"> </t>
        </is>
      </c>
      <c r="E5" s="6" t="n">
        <v>1476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t>
        </is>
      </c>
      <c r="B6" s="5" t="n">
        <v>201211</v>
      </c>
      <c r="C6" s="4" t="inlineStr">
        <is>
          <t xml:space="preserve"> </t>
        </is>
      </c>
      <c r="D6" s="5" t="n">
        <v>2012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0455</v>
      </c>
    </row>
    <row r="7">
      <c r="A7" s="4" t="inlineStr">
        <is>
          <t>Mutual fund assets held in trust account</t>
        </is>
      </c>
      <c r="B7" s="5" t="n">
        <v>52819665</v>
      </c>
      <c r="C7" s="4" t="inlineStr">
        <is>
          <t xml:space="preserve"> </t>
        </is>
      </c>
      <c r="D7" s="6" t="n">
        <v>528196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3282989</v>
      </c>
    </row>
    <row r="8">
      <c r="A8" s="4" t="inlineStr">
        <is>
          <t>Redeemable common stock, shares (in Shares)</t>
        </is>
      </c>
      <c r="B8" s="4" t="inlineStr">
        <is>
          <t xml:space="preserve"> </t>
        </is>
      </c>
      <c r="C8" s="4" t="inlineStr">
        <is>
          <t xml:space="preserve"> </t>
        </is>
      </c>
      <c r="D8" s="5" t="n">
        <v>50328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eposited into trust account</t>
        </is>
      </c>
      <c r="B9" s="4" t="inlineStr">
        <is>
          <t xml:space="preserve"> </t>
        </is>
      </c>
      <c r="C9" s="4" t="inlineStr">
        <is>
          <t xml:space="preserve"> </t>
        </is>
      </c>
      <c r="D9" s="4" t="inlineStr">
        <is>
          <t xml:space="preserve"> </t>
        </is>
      </c>
      <c r="E9" s="4" t="inlineStr">
        <is>
          <t xml:space="preserve"> </t>
        </is>
      </c>
      <c r="F9" s="4" t="inlineStr">
        <is>
          <t xml:space="preserve"> </t>
        </is>
      </c>
      <c r="G9" s="6" t="n">
        <v>240000</v>
      </c>
      <c r="H9" s="6" t="n">
        <v>240000</v>
      </c>
      <c r="I9" s="6" t="n">
        <v>240000</v>
      </c>
      <c r="J9" s="6" t="n">
        <v>240000</v>
      </c>
      <c r="K9" s="6" t="n">
        <v>720000</v>
      </c>
      <c r="L9" s="4" t="inlineStr">
        <is>
          <t xml:space="preserve"> </t>
        </is>
      </c>
    </row>
    <row r="10">
      <c r="A10" s="4" t="inlineStr">
        <is>
          <t>Common stock subject to redemption value</t>
        </is>
      </c>
      <c r="B10" s="5" t="n">
        <v>738425</v>
      </c>
      <c r="C10" s="4" t="inlineStr">
        <is>
          <t xml:space="preserve"> </t>
        </is>
      </c>
      <c r="D10" s="6" t="n">
        <v>1698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ering costs</t>
        </is>
      </c>
      <c r="B11" s="5" t="n">
        <v>11830356</v>
      </c>
      <c r="C11" s="4" t="inlineStr">
        <is>
          <t xml:space="preserve"> </t>
        </is>
      </c>
      <c r="D11" s="5" t="n">
        <v>118303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ing fee</t>
        </is>
      </c>
      <c r="B12" s="4" t="inlineStr">
        <is>
          <t xml:space="preserve"> </t>
        </is>
      </c>
      <c r="C12" s="4" t="inlineStr">
        <is>
          <t xml:space="preserve"> </t>
        </is>
      </c>
      <c r="D12" s="5" t="n">
        <v>40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underwriting fees</t>
        </is>
      </c>
      <c r="B13" s="4" t="inlineStr">
        <is>
          <t xml:space="preserve"> </t>
        </is>
      </c>
      <c r="C13" s="4" t="inlineStr">
        <is>
          <t xml:space="preserve"> </t>
        </is>
      </c>
      <c r="D13" s="5" t="n">
        <v>70437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offering costs</t>
        </is>
      </c>
      <c r="B14" s="5" t="n">
        <v>761606</v>
      </c>
      <c r="C14" s="4" t="inlineStr">
        <is>
          <t xml:space="preserve"> </t>
        </is>
      </c>
      <c r="D14" s="6" t="n">
        <v>7616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exercisable to purchase shares of common stock (in Shares)</t>
        </is>
      </c>
      <c r="B15" s="4" t="inlineStr">
        <is>
          <t xml:space="preserve"> </t>
        </is>
      </c>
      <c r="C15" s="4" t="inlineStr">
        <is>
          <t xml:space="preserve"> </t>
        </is>
      </c>
      <c r="D15" s="5" t="n">
        <v>21778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ederal depository insurance coverage amount</t>
        </is>
      </c>
      <c r="B16" s="5" t="n">
        <v>250000</v>
      </c>
      <c r="C16" s="4" t="inlineStr">
        <is>
          <t xml:space="preserve"> </t>
        </is>
      </c>
      <c r="D16" s="6"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costs</t>
        </is>
      </c>
      <c r="B19" s="5" t="n">
        <v>1144422</v>
      </c>
      <c r="C19" s="4" t="inlineStr">
        <is>
          <t xml:space="preserve"> </t>
        </is>
      </c>
      <c r="D19" s="5" t="n">
        <v>11444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Warrants and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ffering costs</t>
        </is>
      </c>
      <c r="B22" s="5" t="n">
        <v>24973</v>
      </c>
      <c r="C22" s="4" t="inlineStr">
        <is>
          <t xml:space="preserve"> </t>
        </is>
      </c>
      <c r="D22" s="5" t="n">
        <v>249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emabl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ffering costs</t>
        </is>
      </c>
      <c r="B25" s="6" t="n">
        <v>10660961</v>
      </c>
      <c r="C25" s="4" t="inlineStr">
        <is>
          <t xml:space="preserve"> </t>
        </is>
      </c>
      <c r="D25" s="6" t="n">
        <v>106609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eposited into trust account</t>
        </is>
      </c>
      <c r="B28" s="4" t="inlineStr">
        <is>
          <t xml:space="preserve"> </t>
        </is>
      </c>
      <c r="C28" s="4" t="inlineStr">
        <is>
          <t xml:space="preserve"> </t>
        </is>
      </c>
      <c r="D28" s="4" t="inlineStr">
        <is>
          <t xml:space="preserve"> </t>
        </is>
      </c>
      <c r="E28" s="4" t="inlineStr">
        <is>
          <t xml:space="preserve"> </t>
        </is>
      </c>
      <c r="F28" s="6" t="n">
        <v>24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redeemable common stock reflected in the condensed consolidated balance sheets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chedule Of Redeemable Common Stock Reflected In The Condensed Consolidated Balance Sheets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51770681</v>
      </c>
      <c r="C4" s="6" t="n">
        <v>51530681</v>
      </c>
      <c r="D4" s="6" t="n">
        <v>203262500</v>
      </c>
      <c r="E4" s="6" t="n">
        <v>20125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Fair value of Public Warrants at issuance</t>
        </is>
      </c>
      <c r="B6" s="4" t="inlineStr">
        <is>
          <t xml:space="preserve"> </t>
        </is>
      </c>
      <c r="C6" s="4" t="inlineStr">
        <is>
          <t xml:space="preserve"> </t>
        </is>
      </c>
      <c r="D6" s="4" t="inlineStr">
        <is>
          <t xml:space="preserve"> </t>
        </is>
      </c>
      <c r="E6" s="5" t="n">
        <v>-10384500</v>
      </c>
    </row>
    <row r="7">
      <c r="A7" s="4" t="inlineStr">
        <is>
          <t>Fair value of Rights at issuance</t>
        </is>
      </c>
      <c r="B7" s="4" t="inlineStr">
        <is>
          <t xml:space="preserve"> </t>
        </is>
      </c>
      <c r="C7" s="4" t="inlineStr">
        <is>
          <t xml:space="preserve"> </t>
        </is>
      </c>
      <c r="D7" s="4" t="inlineStr">
        <is>
          <t xml:space="preserve"> </t>
        </is>
      </c>
      <c r="E7" s="5" t="n">
        <v>-9136750</v>
      </c>
    </row>
    <row r="8">
      <c r="A8" s="4" t="inlineStr">
        <is>
          <t>Issuance costs allocated to common stock subject to possible redemption</t>
        </is>
      </c>
      <c r="B8" s="4" t="inlineStr">
        <is>
          <t xml:space="preserve"> </t>
        </is>
      </c>
      <c r="C8" s="4" t="inlineStr">
        <is>
          <t xml:space="preserve"> </t>
        </is>
      </c>
      <c r="D8" s="4" t="inlineStr">
        <is>
          <t xml:space="preserve"> </t>
        </is>
      </c>
      <c r="E8" s="5" t="n">
        <v>-10660961</v>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Remeasurement of carrying value to redemption value</t>
        </is>
      </c>
      <c r="B10" s="5" t="n">
        <v>738425</v>
      </c>
      <c r="C10" s="5" t="n">
        <v>240000</v>
      </c>
      <c r="D10" s="5" t="n">
        <v>720000</v>
      </c>
      <c r="E10" s="5" t="n">
        <v>32194711</v>
      </c>
    </row>
    <row r="11">
      <c r="A11" s="4" t="inlineStr">
        <is>
          <t>Common stock subject to possible redemption</t>
        </is>
      </c>
      <c r="B11" s="6" t="n">
        <v>52509106</v>
      </c>
      <c r="C11" s="6" t="n">
        <v>51770681</v>
      </c>
      <c r="D11" s="5" t="n">
        <v>51530681</v>
      </c>
      <c r="E11" s="6" t="n">
        <v>203262500</v>
      </c>
    </row>
    <row r="12">
      <c r="A12" s="4" t="inlineStr">
        <is>
          <t>Redemption of common stock by stockholders</t>
        </is>
      </c>
      <c r="B12" s="4" t="inlineStr">
        <is>
          <t xml:space="preserve"> </t>
        </is>
      </c>
      <c r="C12" s="4" t="inlineStr">
        <is>
          <t xml:space="preserve"> </t>
        </is>
      </c>
      <c r="D12" s="6" t="n">
        <v>-152451819</v>
      </c>
      <c r="E12"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flects the calculation of basic and diluted net income (loss) per common share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6" t="n">
        <v>-1325129</v>
      </c>
      <c r="C5" s="6" t="n">
        <v>1071346</v>
      </c>
      <c r="D5" s="6" t="n">
        <v>-2396290</v>
      </c>
      <c r="E5" s="6" t="n">
        <v>249086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in Shares)</t>
        </is>
      </c>
      <c r="B7" s="5" t="n">
        <v>5032874</v>
      </c>
      <c r="C7" s="5" t="n">
        <v>20125000</v>
      </c>
      <c r="D7" s="5" t="n">
        <v>9289627</v>
      </c>
      <c r="E7" s="5" t="n">
        <v>20125000</v>
      </c>
    </row>
    <row r="8">
      <c r="A8" s="4" t="inlineStr">
        <is>
          <t>Basic and diluted net (loss) income per common share</t>
        </is>
      </c>
      <c r="B8" s="8" t="n">
        <v>-0.26</v>
      </c>
      <c r="C8" s="8" t="n">
        <v>0.05</v>
      </c>
      <c r="D8" s="8" t="n">
        <v>-0.26</v>
      </c>
      <c r="E8" s="8" t="n">
        <v>0.12</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t>
        </is>
      </c>
      <c r="B11" s="6" t="n">
        <v>-1059762</v>
      </c>
      <c r="C11" s="6" t="n">
        <v>214269</v>
      </c>
      <c r="D11" s="6" t="n">
        <v>-1038262</v>
      </c>
      <c r="E11" s="6" t="n">
        <v>49817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tock (in Shares)</t>
        </is>
      </c>
      <c r="B13" s="5" t="n">
        <v>4025000</v>
      </c>
      <c r="C13" s="5" t="n">
        <v>4025000</v>
      </c>
      <c r="D13" s="5" t="n">
        <v>4025000</v>
      </c>
      <c r="E13" s="5" t="n">
        <v>4025000</v>
      </c>
    </row>
    <row r="14">
      <c r="A14" s="4" t="inlineStr">
        <is>
          <t>Basic and diluted net (loss) income per common share</t>
        </is>
      </c>
      <c r="B14" s="8" t="n">
        <v>-0.26</v>
      </c>
      <c r="C14" s="8" t="n">
        <v>0.05</v>
      </c>
      <c r="D14" s="8" t="n">
        <v>-0.26</v>
      </c>
      <c r="E14" s="8" t="n">
        <v>0.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Dec. 30, 2020</t>
        </is>
      </c>
      <c r="C1" s="2" t="inlineStr">
        <is>
          <t>Sep. 30, 2022</t>
        </is>
      </c>
      <c r="D1" s="2" t="inlineStr">
        <is>
          <t>Dec. 31, 2021</t>
        </is>
      </c>
      <c r="E1" s="2" t="inlineStr">
        <is>
          <t>Dec. 28, 2020</t>
        </is>
      </c>
    </row>
    <row r="2">
      <c r="A2" s="3" t="inlineStr">
        <is>
          <t>Initial Public Offering (Detail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01</v>
      </c>
      <c r="D3" s="7" t="n">
        <v>0.0001</v>
      </c>
      <c r="E3" s="4" t="inlineStr">
        <is>
          <t xml:space="preserve"> </t>
        </is>
      </c>
    </row>
    <row r="4">
      <c r="A4" s="4" t="inlineStr">
        <is>
          <t>Common stock price per share</t>
        </is>
      </c>
      <c r="B4" s="4" t="inlineStr">
        <is>
          <t xml:space="preserve"> </t>
        </is>
      </c>
      <c r="C4" s="10" t="n">
        <v>11.5</v>
      </c>
      <c r="D4" s="4" t="inlineStr">
        <is>
          <t xml:space="preserve"> </t>
        </is>
      </c>
      <c r="E4" s="4" t="inlineStr">
        <is>
          <t xml:space="preserve"> </t>
        </is>
      </c>
    </row>
    <row r="5">
      <c r="A5" s="4" t="inlineStr">
        <is>
          <t>Initial Public Offering [Member]</t>
        </is>
      </c>
      <c r="B5" s="4" t="inlineStr">
        <is>
          <t xml:space="preserve"> </t>
        </is>
      </c>
      <c r="C5" s="4" t="inlineStr">
        <is>
          <t xml:space="preserve"> </t>
        </is>
      </c>
      <c r="D5" s="4" t="inlineStr">
        <is>
          <t xml:space="preserve"> </t>
        </is>
      </c>
      <c r="E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row>
    <row r="7">
      <c r="A7" s="4" t="inlineStr">
        <is>
          <t>Sale of shares (in Shares)</t>
        </is>
      </c>
      <c r="B7" s="4" t="inlineStr">
        <is>
          <t xml:space="preserve"> </t>
        </is>
      </c>
      <c r="C7" s="4" t="inlineStr">
        <is>
          <t xml:space="preserve"> </t>
        </is>
      </c>
      <c r="D7" s="4" t="inlineStr">
        <is>
          <t xml:space="preserve"> </t>
        </is>
      </c>
      <c r="E7" s="5" t="n">
        <v>17500000</v>
      </c>
    </row>
    <row r="8">
      <c r="A8" s="4" t="inlineStr">
        <is>
          <t>Purchase price per share</t>
        </is>
      </c>
      <c r="B8" s="4" t="inlineStr">
        <is>
          <t xml:space="preserve"> </t>
        </is>
      </c>
      <c r="C8" s="4" t="inlineStr">
        <is>
          <t xml:space="preserve"> </t>
        </is>
      </c>
      <c r="D8" s="4" t="inlineStr">
        <is>
          <t xml:space="preserve"> </t>
        </is>
      </c>
      <c r="E8" s="6" t="n">
        <v>10</v>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row>
    <row r="11">
      <c r="A11" s="4" t="inlineStr">
        <is>
          <t>Sale of stock (in Shares)</t>
        </is>
      </c>
      <c r="B11" s="5" t="n">
        <v>2625000</v>
      </c>
      <c r="C11" s="4" t="inlineStr">
        <is>
          <t xml:space="preserve"> </t>
        </is>
      </c>
      <c r="D11" s="4" t="inlineStr">
        <is>
          <t xml:space="preserve"> </t>
        </is>
      </c>
      <c r="E11" s="4" t="inlineStr">
        <is>
          <t xml:space="preserve"> </t>
        </is>
      </c>
    </row>
    <row r="12">
      <c r="A12" s="4" t="inlineStr">
        <is>
          <t>Gross proceeds (in Dollars)</t>
        </is>
      </c>
      <c r="B12" s="6" t="n">
        <v>26250000</v>
      </c>
      <c r="C12" s="4" t="inlineStr">
        <is>
          <t xml:space="preserve"> </t>
        </is>
      </c>
      <c r="D12" s="4" t="inlineStr">
        <is>
          <t xml:space="preserve"> </t>
        </is>
      </c>
      <c r="E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40" customWidth="1" min="2" max="2"/>
  </cols>
  <sheetData>
    <row r="1">
      <c r="A1" s="1" t="inlineStr">
        <is>
          <t>Private Placement (Details)</t>
        </is>
      </c>
      <c r="B1" s="2" t="inlineStr">
        <is>
          <t>9 Months Ended</t>
        </is>
      </c>
    </row>
    <row r="2">
      <c r="B2" s="2" t="inlineStr">
        <is>
          <t>Sep. 30, 2022 USD ($) $ / shares shares</t>
        </is>
      </c>
    </row>
    <row r="3">
      <c r="A3" s="4" t="inlineStr">
        <is>
          <t>Common Stock [Member]</t>
        </is>
      </c>
      <c r="B3" s="4" t="inlineStr">
        <is>
          <t xml:space="preserve"> </t>
        </is>
      </c>
    </row>
    <row r="4">
      <c r="A4" s="3" t="inlineStr">
        <is>
          <t>Private Placement (Details) [Line Items]</t>
        </is>
      </c>
      <c r="B4" s="4" t="inlineStr">
        <is>
          <t xml:space="preserve"> </t>
        </is>
      </c>
    </row>
    <row r="5">
      <c r="A5" s="4" t="inlineStr">
        <is>
          <t>Price per share</t>
        </is>
      </c>
      <c r="B5" s="10" t="n">
        <v>11.5</v>
      </c>
    </row>
    <row r="6">
      <c r="A6" s="4" t="inlineStr">
        <is>
          <t>Private Warrants [Member]</t>
        </is>
      </c>
      <c r="B6" s="4" t="inlineStr">
        <is>
          <t xml:space="preserve"> </t>
        </is>
      </c>
    </row>
    <row r="7">
      <c r="A7" s="3" t="inlineStr">
        <is>
          <t>Private Placement (Details) [Line Items]</t>
        </is>
      </c>
      <c r="B7" s="4" t="inlineStr">
        <is>
          <t xml:space="preserve"> </t>
        </is>
      </c>
    </row>
    <row r="8">
      <c r="A8" s="4" t="inlineStr">
        <is>
          <t>Aggregate an purchased shares (in Shares) | shares</t>
        </is>
      </c>
      <c r="B8" s="5" t="n">
        <v>18000000</v>
      </c>
    </row>
    <row r="9">
      <c r="A9" s="4" t="inlineStr">
        <is>
          <t>Price per warrant</t>
        </is>
      </c>
      <c r="B9" s="10" t="n">
        <v>0.5</v>
      </c>
    </row>
    <row r="10">
      <c r="A10" s="4" t="inlineStr">
        <is>
          <t>Aggregate amount (in Dollars) | $</t>
        </is>
      </c>
      <c r="B10" s="6" t="n">
        <v>9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5032874</v>
      </c>
      <c r="C3" s="5" t="n">
        <v>2012500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60000000</v>
      </c>
      <c r="C9" s="5" t="n">
        <v>60000000</v>
      </c>
    </row>
    <row r="10">
      <c r="A10" s="4" t="inlineStr">
        <is>
          <t>Common stock, shares issued</t>
        </is>
      </c>
      <c r="B10" s="5" t="n">
        <v>5031250</v>
      </c>
      <c r="C10" s="5" t="n">
        <v>5031250</v>
      </c>
    </row>
    <row r="11">
      <c r="A11" s="4" t="inlineStr">
        <is>
          <t>Common stock, shares outstanding</t>
        </is>
      </c>
      <c r="B11" s="5" t="n">
        <v>5031250</v>
      </c>
      <c r="C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s>
  <sheetData>
    <row r="1">
      <c r="A1" s="1" t="inlineStr">
        <is>
          <t>Related Party Transactions (Details) - USD ($)</t>
        </is>
      </c>
      <c r="E1" s="2" t="inlineStr">
        <is>
          <t>1 Months Ended</t>
        </is>
      </c>
      <c r="J1" s="2" t="inlineStr">
        <is>
          <t>3 Months Ended</t>
        </is>
      </c>
      <c r="L1" s="2" t="inlineStr">
        <is>
          <t>9 Months Ended</t>
        </is>
      </c>
      <c r="N1" s="2" t="inlineStr">
        <is>
          <t>12 Months Ended</t>
        </is>
      </c>
    </row>
    <row r="2">
      <c r="B2" s="2" t="inlineStr">
        <is>
          <t>May 10, 2022</t>
        </is>
      </c>
      <c r="C2" s="2" t="inlineStr">
        <is>
          <t>Jan. 13, 2021</t>
        </is>
      </c>
      <c r="D2" s="2" t="inlineStr">
        <is>
          <t>Dec. 03, 2020</t>
        </is>
      </c>
      <c r="E2" s="2" t="inlineStr">
        <is>
          <t>Apr. 30, 2021</t>
        </is>
      </c>
      <c r="F2" s="2" t="inlineStr">
        <is>
          <t>Dec. 30, 2020</t>
        </is>
      </c>
      <c r="G2" s="2" t="inlineStr">
        <is>
          <t>Dec. 23, 2020</t>
        </is>
      </c>
      <c r="H2" s="2" t="inlineStr">
        <is>
          <t>Dec. 22, 2020</t>
        </is>
      </c>
      <c r="I2" s="2" t="inlineStr">
        <is>
          <t>Aug. 31, 2020</t>
        </is>
      </c>
      <c r="J2" s="2" t="inlineStr">
        <is>
          <t>Sep. 30, 2022</t>
        </is>
      </c>
      <c r="K2" s="2" t="inlineStr">
        <is>
          <t>Sep. 30, 2021</t>
        </is>
      </c>
      <c r="L2" s="2" t="inlineStr">
        <is>
          <t>Sep. 30, 2022</t>
        </is>
      </c>
      <c r="M2" s="2" t="inlineStr">
        <is>
          <t>Sep. 30, 2021</t>
        </is>
      </c>
      <c r="N2" s="2" t="inlineStr">
        <is>
          <t>Dec. 31, 2021</t>
        </is>
      </c>
      <c r="O2" s="2" t="inlineStr">
        <is>
          <t>Dec. 28,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7" t="n">
        <v>0.0001</v>
      </c>
      <c r="O4" s="4" t="inlineStr">
        <is>
          <t xml:space="preserve"> </t>
        </is>
      </c>
    </row>
    <row r="5">
      <c r="A5" s="4" t="inlineStr">
        <is>
          <t>Shares outstanding (in Shares)</t>
        </is>
      </c>
      <c r="B5" s="4" t="inlineStr">
        <is>
          <t xml:space="preserve"> </t>
        </is>
      </c>
      <c r="C5" s="4" t="inlineStr">
        <is>
          <t xml:space="preserve"> </t>
        </is>
      </c>
      <c r="D5" s="5" t="n">
        <v>488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cancellation common stock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56250</v>
      </c>
      <c r="M6" s="4" t="inlineStr">
        <is>
          <t xml:space="preserve"> </t>
        </is>
      </c>
      <c r="N6" s="4" t="inlineStr">
        <is>
          <t xml:space="preserve"> </t>
        </is>
      </c>
      <c r="O6" s="4" t="inlineStr">
        <is>
          <t xml:space="preserve"> </t>
        </is>
      </c>
    </row>
    <row r="7">
      <c r="A7" s="4" t="inlineStr">
        <is>
          <t>Fair value of founder shares transferred</t>
        </is>
      </c>
      <c r="B7" s="4" t="inlineStr">
        <is>
          <t xml:space="preserve"> </t>
        </is>
      </c>
      <c r="C7" s="4" t="inlineStr">
        <is>
          <t xml:space="preserve"> </t>
        </is>
      </c>
      <c r="D7" s="4" t="inlineStr">
        <is>
          <t xml:space="preserve"> </t>
        </is>
      </c>
      <c r="E7" s="6" t="n">
        <v>1571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ferees was determined per share (in Dollars per share)</t>
        </is>
      </c>
      <c r="B8" s="4" t="inlineStr">
        <is>
          <t xml:space="preserve"> </t>
        </is>
      </c>
      <c r="C8" s="4" t="inlineStr">
        <is>
          <t xml:space="preserve"> </t>
        </is>
      </c>
      <c r="D8" s="4" t="inlineStr">
        <is>
          <t xml:space="preserve"> </t>
        </is>
      </c>
      <c r="E8" s="8" t="n">
        <v>5.8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7140</v>
      </c>
      <c r="N9" s="4" t="inlineStr">
        <is>
          <t xml:space="preserve"> </t>
        </is>
      </c>
      <c r="O9" s="4" t="inlineStr">
        <is>
          <t xml:space="preserve"> </t>
        </is>
      </c>
    </row>
    <row r="10">
      <c r="A10" s="4" t="inlineStr">
        <is>
          <t>Administrative service fees incu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v>
      </c>
      <c r="K10" s="6" t="n">
        <v>60000</v>
      </c>
      <c r="L10" s="6" t="n">
        <v>180000</v>
      </c>
      <c r="M10" s="5" t="n">
        <v>180000</v>
      </c>
      <c r="N10" s="4" t="inlineStr">
        <is>
          <t xml:space="preserve"> </t>
        </is>
      </c>
      <c r="O10" s="4" t="inlineStr">
        <is>
          <t xml:space="preserve"> </t>
        </is>
      </c>
    </row>
    <row r="11">
      <c r="A11" s="4" t="inlineStr">
        <is>
          <t>Accrued of 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v>
      </c>
      <c r="K11" s="4" t="inlineStr">
        <is>
          <t xml:space="preserve"> </t>
        </is>
      </c>
      <c r="L11" s="5" t="n">
        <v>10000</v>
      </c>
      <c r="M11" s="4" t="inlineStr">
        <is>
          <t xml:space="preserve"> </t>
        </is>
      </c>
      <c r="N11" s="6" t="n">
        <v>10000</v>
      </c>
      <c r="O11" s="4" t="inlineStr">
        <is>
          <t xml:space="preserve"> </t>
        </is>
      </c>
    </row>
    <row r="12">
      <c r="A12" s="4" t="inlineStr">
        <is>
          <t>Incurr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15</v>
      </c>
      <c r="K12" s="6" t="n">
        <v>3732</v>
      </c>
      <c r="L12" s="5" t="n">
        <v>6647</v>
      </c>
      <c r="M12" s="6" t="n">
        <v>7311</v>
      </c>
      <c r="N12" s="4" t="inlineStr">
        <is>
          <t xml:space="preserve"> </t>
        </is>
      </c>
      <c r="O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64</v>
      </c>
      <c r="M13" s="4" t="inlineStr">
        <is>
          <t xml:space="preserve"> </t>
        </is>
      </c>
      <c r="N13" s="6" t="n">
        <v>44</v>
      </c>
      <c r="O13" s="4" t="inlineStr">
        <is>
          <t xml:space="preserve"> </t>
        </is>
      </c>
    </row>
    <row r="14">
      <c r="A14" s="4" t="inlineStr">
        <is>
          <t>Working capital fund</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ar interest rat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paid interest balan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8</v>
      </c>
      <c r="M16" s="4" t="inlineStr">
        <is>
          <t xml:space="preserve"> </t>
        </is>
      </c>
      <c r="N16" s="4" t="inlineStr">
        <is>
          <t xml:space="preserve"> </t>
        </is>
      </c>
      <c r="O16" s="4" t="inlineStr">
        <is>
          <t xml:space="preserve"> </t>
        </is>
      </c>
    </row>
    <row r="17">
      <c r="A17" s="4" t="inlineStr">
        <is>
          <t>Contribu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0</v>
      </c>
      <c r="M17" s="4" t="inlineStr">
        <is>
          <t xml:space="preserve"> </t>
        </is>
      </c>
      <c r="N17" s="4" t="inlineStr">
        <is>
          <t xml:space="preserve"> </t>
        </is>
      </c>
      <c r="O17" s="4" t="inlineStr">
        <is>
          <t xml:space="preserve"> </t>
        </is>
      </c>
    </row>
    <row r="18">
      <c r="A18" s="4" t="inlineStr">
        <is>
          <t>Convertible subordinated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0</v>
      </c>
      <c r="K18" s="4" t="inlineStr">
        <is>
          <t xml:space="preserve"> </t>
        </is>
      </c>
      <c r="L18" s="6" t="n">
        <v>1500000</v>
      </c>
      <c r="M18" s="4" t="inlineStr">
        <is>
          <t xml:space="preserve"> </t>
        </is>
      </c>
      <c r="N18" s="4" t="inlineStr">
        <is>
          <t xml:space="preserve"> </t>
        </is>
      </c>
      <c r="O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 to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ce per share pai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0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iderati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93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dividend (in Shares)</t>
        </is>
      </c>
      <c r="B25" s="4" t="inlineStr">
        <is>
          <t xml:space="preserve"> </t>
        </is>
      </c>
      <c r="C25" s="4" t="inlineStr">
        <is>
          <t xml:space="preserve"> </t>
        </is>
      </c>
      <c r="D25" s="12" t="n">
        <v>0.36</v>
      </c>
      <c r="E25" s="4" t="inlineStr">
        <is>
          <t xml:space="preserve"> </t>
        </is>
      </c>
      <c r="F25" s="4" t="inlineStr">
        <is>
          <t xml:space="preserve"> </t>
        </is>
      </c>
      <c r="G25" s="4" t="inlineStr">
        <is>
          <t xml:space="preserve"> </t>
        </is>
      </c>
      <c r="H25" s="12" t="n">
        <v>0.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312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subject to forfeitur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62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shar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62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under shares related,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c r="M29" s="4" t="inlineStr">
        <is>
          <t xml:space="preserve"> </t>
        </is>
      </c>
      <c r="N29" s="4" t="inlineStr">
        <is>
          <t xml:space="preserve"> </t>
        </is>
      </c>
      <c r="O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shar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cancellation common stock subject to forfeiture (in Shares)</t>
        </is>
      </c>
      <c r="B33" s="4" t="inlineStr">
        <is>
          <t xml:space="preserve"> </t>
        </is>
      </c>
      <c r="C33" s="4" t="inlineStr">
        <is>
          <t xml:space="preserve"> </t>
        </is>
      </c>
      <c r="D33" s="4" t="inlineStr">
        <is>
          <t xml:space="preserve"> </t>
        </is>
      </c>
      <c r="E33" s="4" t="inlineStr">
        <is>
          <t xml:space="preserve"> </t>
        </is>
      </c>
      <c r="F33" s="5" t="n">
        <v>6562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onsor transferred of founder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under shares to each transfere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7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ponsor subsequently transferred (in Shares)</t>
        </is>
      </c>
      <c r="B38" s="4" t="inlineStr">
        <is>
          <t xml:space="preserve"> </t>
        </is>
      </c>
      <c r="C38" s="4" t="inlineStr">
        <is>
          <t xml:space="preserve"> </t>
        </is>
      </c>
      <c r="D38" s="4" t="inlineStr">
        <is>
          <t xml:space="preserve"> </t>
        </is>
      </c>
      <c r="E38" s="5" t="n">
        <v>27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penses related to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00000</v>
      </c>
      <c r="M39" s="4" t="inlineStr">
        <is>
          <t xml:space="preserve"> </t>
        </is>
      </c>
      <c r="N39" s="4" t="inlineStr">
        <is>
          <t xml:space="preserve"> </t>
        </is>
      </c>
      <c r="O39" s="4" t="inlineStr">
        <is>
          <t xml:space="preserve"> </t>
        </is>
      </c>
    </row>
    <row r="40">
      <c r="A40" s="4" t="inlineStr">
        <is>
          <t>Payment for office sp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0</v>
      </c>
      <c r="M40" s="4" t="inlineStr">
        <is>
          <t xml:space="preserve"> </t>
        </is>
      </c>
      <c r="N40" s="4" t="inlineStr">
        <is>
          <t xml:space="preserve"> </t>
        </is>
      </c>
      <c r="O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per share paid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0</v>
      </c>
    </row>
    <row r="44">
      <c r="A44" s="4" t="inlineStr">
        <is>
          <t>Promissory note amount</t>
        </is>
      </c>
      <c r="B44" s="4" t="inlineStr">
        <is>
          <t xml:space="preserve"> </t>
        </is>
      </c>
      <c r="C44" s="6" t="n">
        <v>22875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4">
    <mergeCell ref="A1:A2"/>
    <mergeCell ref="E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6" customWidth="1" min="1" max="1"/>
    <col width="13" customWidth="1" min="2" max="2"/>
    <col width="14" customWidth="1" min="3" max="3"/>
    <col width="15" customWidth="1" min="4" max="4"/>
    <col width="14" customWidth="1" min="5" max="5"/>
    <col width="14" customWidth="1" min="6" max="6"/>
    <col width="15" customWidth="1" min="7" max="7"/>
    <col width="80" customWidth="1" min="8" max="8"/>
  </cols>
  <sheetData>
    <row r="1">
      <c r="A1" s="1" t="inlineStr">
        <is>
          <t>Debt (Details) - USD ($)</t>
        </is>
      </c>
      <c r="D1" s="2" t="inlineStr">
        <is>
          <t>1 Months Ended</t>
        </is>
      </c>
      <c r="G1" s="2" t="inlineStr">
        <is>
          <t>3 Months Ended</t>
        </is>
      </c>
      <c r="H1" s="2" t="inlineStr">
        <is>
          <t>9 Months Ended</t>
        </is>
      </c>
    </row>
    <row r="2">
      <c r="B2" s="2" t="inlineStr">
        <is>
          <t>May 09, 2022</t>
        </is>
      </c>
      <c r="C2" s="2" t="inlineStr">
        <is>
          <t>Apr. 04, 2022</t>
        </is>
      </c>
      <c r="D2" s="2" t="inlineStr">
        <is>
          <t>Apr. 27, 2022</t>
        </is>
      </c>
      <c r="E2" s="2" t="inlineStr">
        <is>
          <t>Mar. 23, 2022</t>
        </is>
      </c>
      <c r="F2" s="2" t="inlineStr">
        <is>
          <t>Mar. 21, 2022</t>
        </is>
      </c>
      <c r="G2" s="2" t="inlineStr">
        <is>
          <t>Sep. 30, 2022</t>
        </is>
      </c>
      <c r="H2" s="2" t="inlineStr">
        <is>
          <t>Sep. 30,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March 21, 2022, March 23, 2022, April 4, 2022,
April 27, 2022, and May 9, 2022, in connection with the extension of the date by which the Company has to consummate a Business Combination
(see Note 7), the Company entered into a series of unsecured senior promissory note agreements (“Note Agreements”) with several
lenders affiliated with the Company’s Sponsor, Viveon Health LLC and Rom Papadopoulos, the Chief Financial Officer of the Company,
for up to an aggregate amount totaling $4.0 million (the “Notes”).</t>
        </is>
      </c>
    </row>
    <row r="5">
      <c r="A5" s="4" t="inlineStr">
        <is>
          <t>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9" t="n">
        <v>0.1</v>
      </c>
      <c r="H5" s="9" t="n">
        <v>0.1</v>
      </c>
    </row>
    <row r="6">
      <c r="A6" s="4" t="inlineStr">
        <is>
          <t>Commit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row>
    <row r="7">
      <c r="A7" s="4" t="inlineStr">
        <is>
          <t>Funding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00000</v>
      </c>
    </row>
    <row r="8">
      <c r="A8" s="4" t="inlineStr">
        <is>
          <t>Commitment fe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7000</v>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row>
    <row r="10">
      <c r="A10" s="4" t="inlineStr">
        <is>
          <t>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5" t="n">
        <v>2000000</v>
      </c>
    </row>
    <row r="11">
      <c r="A11" s="4" t="inlineStr">
        <is>
          <t>Subscription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3209183</v>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3420000</v>
      </c>
    </row>
    <row r="13">
      <c r="A13" s="4" t="inlineStr">
        <is>
          <t>Amortization of discount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737931</v>
      </c>
      <c r="H13" s="5" t="n">
        <v>109722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v>
      </c>
    </row>
    <row r="17">
      <c r="A17" s="4" t="inlineStr">
        <is>
          <t>Subscriptio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1.5</v>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cription warrants</t>
        </is>
      </c>
      <c r="B22" s="6" t="n">
        <v>162003</v>
      </c>
      <c r="C22" s="6" t="n">
        <v>341967</v>
      </c>
      <c r="D22" s="6" t="n">
        <v>417037</v>
      </c>
      <c r="E22" s="6" t="n">
        <v>337991</v>
      </c>
      <c r="F22" s="6" t="n">
        <v>5370185</v>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Debt (Details) - Schedule of debt notes</t>
        </is>
      </c>
      <c r="B1" s="2" t="inlineStr">
        <is>
          <t>Sep. 30, 2022 USD ($)</t>
        </is>
      </c>
    </row>
    <row r="2">
      <c r="A2" s="3" t="inlineStr">
        <is>
          <t>Schedule Of Debt Notes Abstract</t>
        </is>
      </c>
      <c r="B2" s="4" t="inlineStr">
        <is>
          <t xml:space="preserve"> </t>
        </is>
      </c>
    </row>
    <row r="3">
      <c r="A3" s="4" t="inlineStr">
        <is>
          <t>Note</t>
        </is>
      </c>
      <c r="B3" s="6" t="n">
        <v>3420000</v>
      </c>
    </row>
    <row r="4">
      <c r="A4" s="4" t="inlineStr">
        <is>
          <t>Debt discount</t>
        </is>
      </c>
      <c r="B4" s="5" t="n">
        <v>-2322780</v>
      </c>
    </row>
    <row r="5">
      <c r="A5" s="4" t="inlineStr">
        <is>
          <t>Carrying value of notes</t>
        </is>
      </c>
      <c r="B5" s="6" t="n">
        <v>10972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 width="13"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F1" s="2" t="inlineStr">
        <is>
          <t>1 Months Ended</t>
        </is>
      </c>
      <c r="I1" s="2" t="inlineStr">
        <is>
          <t>9 Months Ended</t>
        </is>
      </c>
      <c r="J1" s="2" t="inlineStr">
        <is>
          <t>12 Months Ended</t>
        </is>
      </c>
    </row>
    <row r="2">
      <c r="B2" s="2" t="inlineStr">
        <is>
          <t>Nov. 05, 2021</t>
        </is>
      </c>
      <c r="C2" s="2" t="inlineStr">
        <is>
          <t>Nov. 02, 2021</t>
        </is>
      </c>
      <c r="D2" s="2" t="inlineStr">
        <is>
          <t>Nov. 01, 2021</t>
        </is>
      </c>
      <c r="E2" s="2" t="inlineStr">
        <is>
          <t>Oct. 08, 2021</t>
        </is>
      </c>
      <c r="F2" s="2" t="inlineStr">
        <is>
          <t>Feb. 17, 2022</t>
        </is>
      </c>
      <c r="G2" s="2" t="inlineStr">
        <is>
          <t>Nov. 15, 2021</t>
        </is>
      </c>
      <c r="H2" s="2" t="inlineStr">
        <is>
          <t>May 18, 2021</t>
        </is>
      </c>
      <c r="I2" s="2" t="inlineStr">
        <is>
          <t>Sep. 30, 2022</t>
        </is>
      </c>
      <c r="J2" s="2" t="inlineStr">
        <is>
          <t>Dec. 31, 2021</t>
        </is>
      </c>
      <c r="K2" s="2" t="inlineStr">
        <is>
          <t>Dec. 28, 2022</t>
        </is>
      </c>
      <c r="L2" s="2" t="inlineStr">
        <is>
          <t>Oct. 28, 2022</t>
        </is>
      </c>
      <c r="M2" s="2" t="inlineStr">
        <is>
          <t>Sep. 28, 2022</t>
        </is>
      </c>
      <c r="N2" s="2" t="inlineStr">
        <is>
          <t>Aug. 30, 2022</t>
        </is>
      </c>
      <c r="O2" s="2" t="inlineStr">
        <is>
          <t>Jul. 26, 2022</t>
        </is>
      </c>
      <c r="P2" s="2" t="inlineStr">
        <is>
          <t>Jun. 23, 2022</t>
        </is>
      </c>
      <c r="Q2" s="2" t="inlineStr">
        <is>
          <t>Mar. 23, 2022</t>
        </is>
      </c>
      <c r="R2" s="2" t="inlineStr">
        <is>
          <t>Mar. 18,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derwriting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underwriter was paid a cash underwriting fee
of $0.20 per share, or $4,025,000 in the aggregate, upon the closing of the Initial Public Offering. In addition, $0.35 per share, or
$7,043,750 in the aggregate was payable to the underwriter for deferred underwriting commission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ued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6" t="n">
        <v>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dvisor fee</t>
        </is>
      </c>
      <c r="B6" s="6" t="n">
        <v>200000</v>
      </c>
      <c r="C6" s="4" t="inlineStr">
        <is>
          <t xml:space="preserve"> </t>
        </is>
      </c>
      <c r="D6" s="6" t="n">
        <v>2625000</v>
      </c>
      <c r="E6" s="6" t="n">
        <v>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6" t="n">
        <v>5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usiness combin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2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sales price</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curities sold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oker-dealer fee</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mption paymen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092126</v>
      </c>
    </row>
    <row r="13">
      <c r="A13" s="4" t="inlineStr">
        <is>
          <t>Trust accou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20000</v>
      </c>
      <c r="R13" s="6" t="n">
        <v>152451819</v>
      </c>
    </row>
    <row r="14">
      <c r="A14" s="4" t="inlineStr">
        <is>
          <t>Common stock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032874</v>
      </c>
    </row>
    <row r="15">
      <c r="A15" s="4" t="inlineStr">
        <is>
          <t>Depos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40000</v>
      </c>
      <c r="R15" s="4" t="inlineStr">
        <is>
          <t xml:space="preserve"> </t>
        </is>
      </c>
    </row>
    <row r="16">
      <c r="A16" s="4" t="inlineStr">
        <is>
          <t>Deposit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0000</v>
      </c>
      <c r="L16" s="6" t="n">
        <v>240000</v>
      </c>
      <c r="M16" s="6" t="n">
        <v>240000</v>
      </c>
      <c r="N16" s="6" t="n">
        <v>240000</v>
      </c>
      <c r="O16" s="6" t="n">
        <v>240000</v>
      </c>
      <c r="P16" s="6" t="n">
        <v>240000</v>
      </c>
      <c r="Q16" s="4" t="inlineStr">
        <is>
          <t xml:space="preserve"> </t>
        </is>
      </c>
      <c r="R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urchase up additional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posi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rategic Advi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ree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7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cond Financial Advi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nancial advisor fee</t>
        </is>
      </c>
      <c r="B28" s="4" t="inlineStr">
        <is>
          <t xml:space="preserve"> </t>
        </is>
      </c>
      <c r="C28" s="4" t="inlineStr">
        <is>
          <t xml:space="preserve"> </t>
        </is>
      </c>
      <c r="D28" s="6" t="n">
        <v>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hird Financial Advi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inancial advisor fee</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60000000</v>
      </c>
      <c r="C6" s="5" t="n">
        <v>60000000</v>
      </c>
    </row>
    <row r="7">
      <c r="A7" s="4" t="inlineStr">
        <is>
          <t>Common stock, par value (in Dollars per share)</t>
        </is>
      </c>
      <c r="B7" s="7" t="n">
        <v>0.0001</v>
      </c>
      <c r="C7" s="7" t="n">
        <v>0.0001</v>
      </c>
    </row>
    <row r="8">
      <c r="A8" s="4" t="inlineStr">
        <is>
          <t>Description of common stock</t>
        </is>
      </c>
      <c r="B8" s="4" t="inlineStr">
        <is>
          <t>Holders
are entitled to one vote for each share of common stock.</t>
        </is>
      </c>
      <c r="C8" s="4" t="inlineStr">
        <is>
          <t xml:space="preserve"> </t>
        </is>
      </c>
    </row>
    <row r="9">
      <c r="A9" s="4" t="inlineStr">
        <is>
          <t>Common stock, shares issued</t>
        </is>
      </c>
      <c r="B9" s="5" t="n">
        <v>5031250</v>
      </c>
      <c r="C9" s="5" t="n">
        <v>5031250</v>
      </c>
    </row>
    <row r="10">
      <c r="A10" s="4" t="inlineStr">
        <is>
          <t>Common stock, shares outstanding</t>
        </is>
      </c>
      <c r="B10" s="5" t="n">
        <v>5031250</v>
      </c>
      <c r="C10" s="5" t="n">
        <v>5031250</v>
      </c>
    </row>
    <row r="11">
      <c r="A11" s="4" t="inlineStr">
        <is>
          <t>Common stock subject to possible redemption shares</t>
        </is>
      </c>
      <c r="B11" s="5" t="n">
        <v>5032874</v>
      </c>
      <c r="C11" s="5" t="n">
        <v>201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Pursuant warrant agreement description</t>
        </is>
      </c>
      <c r="B4" s="4" t="inlineStr">
        <is>
          <t xml:space="preserve">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
        </is>
      </c>
      <c r="C4" s="4" t="inlineStr">
        <is>
          <t xml:space="preserve"> </t>
        </is>
      </c>
    </row>
    <row r="5">
      <c r="A5" s="4" t="inlineStr">
        <is>
          <t>Warrants redemption description</t>
        </is>
      </c>
      <c r="B5" s="4" t="inlineStr">
        <is>
          <t xml:space="preserve">●in whole and not in part;
●at
                                            a price of $0.01 per warrant;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c r="C5" s="4" t="inlineStr">
        <is>
          <t xml:space="preserve"> </t>
        </is>
      </c>
    </row>
    <row r="6">
      <c r="A6" s="4" t="inlineStr">
        <is>
          <t>Equity linked securities description</t>
        </is>
      </c>
      <c r="B6" s="4" t="inlineStr">
        <is>
          <t xml:space="preserve">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t>
        </is>
      </c>
      <c r="C6" s="4" t="inlineStr">
        <is>
          <t xml:space="preserve"> </t>
        </is>
      </c>
    </row>
    <row r="7">
      <c r="A7" s="4" t="inlineStr">
        <is>
          <t>Warrants purchase price</t>
        </is>
      </c>
      <c r="B7" s="6" t="n">
        <v>5</v>
      </c>
      <c r="C7" s="4" t="inlineStr">
        <is>
          <t xml:space="preserve"> </t>
        </is>
      </c>
    </row>
    <row r="8">
      <c r="A8" s="4" t="inlineStr">
        <is>
          <t>Subscription of warrant outstanding</t>
        </is>
      </c>
      <c r="B8" s="5" t="n">
        <v>1710000</v>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Public warrants</t>
        </is>
      </c>
      <c r="B11" s="5" t="n">
        <v>20125000</v>
      </c>
      <c r="C11" s="4" t="inlineStr">
        <is>
          <t xml:space="preserve"> </t>
        </is>
      </c>
    </row>
    <row r="12">
      <c r="A12" s="4" t="inlineStr">
        <is>
          <t>Private Warrants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Private warrants outstanding</t>
        </is>
      </c>
      <c r="B14" s="4" t="inlineStr">
        <is>
          <t xml:space="preserve"> </t>
        </is>
      </c>
      <c r="C14" s="5" t="n">
        <v>18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Fair value of the private warrants</t>
        </is>
      </c>
      <c r="B4" s="4" t="inlineStr">
        <is>
          <t xml:space="preserve"> </t>
        </is>
      </c>
      <c r="C4" s="6" t="n">
        <v>1959088</v>
      </c>
      <c r="D4" s="4" t="inlineStr">
        <is>
          <t xml:space="preserve"> </t>
        </is>
      </c>
      <c r="E4" s="6" t="n">
        <v>6090634</v>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Fair Value Measurements (Details) [Line Items]</t>
        </is>
      </c>
      <c r="B6" s="4" t="inlineStr">
        <is>
          <t xml:space="preserve"> </t>
        </is>
      </c>
      <c r="C6" s="4" t="inlineStr">
        <is>
          <t xml:space="preserve"> </t>
        </is>
      </c>
      <c r="D6" s="4" t="inlineStr">
        <is>
          <t xml:space="preserve"> </t>
        </is>
      </c>
      <c r="E6" s="4" t="inlineStr">
        <is>
          <t xml:space="preserve"> </t>
        </is>
      </c>
    </row>
    <row r="7">
      <c r="A7" s="4" t="inlineStr">
        <is>
          <t>Fair value of the private and subscription warrants</t>
        </is>
      </c>
      <c r="B7" s="6" t="n">
        <v>937820</v>
      </c>
      <c r="C7" s="4" t="inlineStr">
        <is>
          <t xml:space="preserve"> </t>
        </is>
      </c>
      <c r="D7" s="6" t="n">
        <v>3589427</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Account</t>
        </is>
      </c>
      <c r="B3" s="6" t="n">
        <v>201211</v>
      </c>
      <c r="C3" s="6" t="n">
        <v>350455</v>
      </c>
    </row>
    <row r="4">
      <c r="A4" s="4" t="inlineStr">
        <is>
          <t>Mutual Funds held in Trust Account</t>
        </is>
      </c>
      <c r="B4" s="5" t="n">
        <v>52819665</v>
      </c>
      <c r="C4" s="5" t="n">
        <v>203282989</v>
      </c>
    </row>
    <row r="5">
      <c r="A5" s="3" t="inlineStr">
        <is>
          <t>Liabilities</t>
        </is>
      </c>
      <c r="B5" s="4" t="inlineStr">
        <is>
          <t xml:space="preserve"> </t>
        </is>
      </c>
      <c r="C5" s="4" t="inlineStr">
        <is>
          <t xml:space="preserve"> </t>
        </is>
      </c>
    </row>
    <row r="6">
      <c r="A6" s="4" t="inlineStr">
        <is>
          <t>Private Warrant Liability</t>
        </is>
      </c>
      <c r="B6" s="5" t="n">
        <v>1803910</v>
      </c>
      <c r="C6" s="5" t="n">
        <v>4188221</v>
      </c>
    </row>
    <row r="7">
      <c r="A7" s="4" t="inlineStr">
        <is>
          <t>Subscription Warrant Liability</t>
        </is>
      </c>
      <c r="B7" s="5" t="n">
        <v>5424067</v>
      </c>
      <c r="C7" s="4" t="inlineStr">
        <is>
          <t xml:space="preserve"> </t>
        </is>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Account</t>
        </is>
      </c>
      <c r="B10" s="5" t="n">
        <v>201211</v>
      </c>
      <c r="C10" s="5" t="n">
        <v>350455</v>
      </c>
    </row>
    <row r="11">
      <c r="A11" s="4" t="inlineStr">
        <is>
          <t>Mutual Funds held in Trust Account</t>
        </is>
      </c>
      <c r="B11" s="5" t="n">
        <v>52819665</v>
      </c>
      <c r="C11" s="5" t="n">
        <v>203282989</v>
      </c>
    </row>
    <row r="12">
      <c r="A12" s="3" t="inlineStr">
        <is>
          <t>Liabilities</t>
        </is>
      </c>
      <c r="B12" s="4" t="inlineStr">
        <is>
          <t xml:space="preserve"> </t>
        </is>
      </c>
      <c r="C12" s="4" t="inlineStr">
        <is>
          <t xml:space="preserve"> </t>
        </is>
      </c>
    </row>
    <row r="13">
      <c r="A13" s="4" t="inlineStr">
        <is>
          <t>Private Warrant Liability</t>
        </is>
      </c>
      <c r="B13" s="4" t="inlineStr">
        <is>
          <t xml:space="preserve"> </t>
        </is>
      </c>
      <c r="C13" s="4" t="inlineStr">
        <is>
          <t xml:space="preserve"> </t>
        </is>
      </c>
    </row>
    <row r="14">
      <c r="A14" s="4" t="inlineStr">
        <is>
          <t>Subscription Warrant Liability</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Account</t>
        </is>
      </c>
      <c r="B17" s="4" t="inlineStr">
        <is>
          <t xml:space="preserve"> </t>
        </is>
      </c>
      <c r="C17" s="4" t="inlineStr">
        <is>
          <t xml:space="preserve"> </t>
        </is>
      </c>
    </row>
    <row r="18">
      <c r="A18" s="4" t="inlineStr">
        <is>
          <t>Mutual Funds held in Trust Acc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rivate Warrant Liability</t>
        </is>
      </c>
      <c r="B20" s="4" t="inlineStr">
        <is>
          <t xml:space="preserve"> </t>
        </is>
      </c>
      <c r="C20" s="4" t="inlineStr">
        <is>
          <t xml:space="preserve"> </t>
        </is>
      </c>
    </row>
    <row r="21">
      <c r="A21" s="4" t="inlineStr">
        <is>
          <t>Subscription Warrant Liability</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Account</t>
        </is>
      </c>
      <c r="B24" s="4" t="inlineStr">
        <is>
          <t xml:space="preserve"> </t>
        </is>
      </c>
      <c r="C24" s="4" t="inlineStr">
        <is>
          <t xml:space="preserve"> </t>
        </is>
      </c>
    </row>
    <row r="25">
      <c r="A25" s="4" t="inlineStr">
        <is>
          <t>Mutual Fund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Private Warrant Liability</t>
        </is>
      </c>
      <c r="B27" s="5" t="n">
        <v>1803910</v>
      </c>
      <c r="C27" s="6" t="n">
        <v>4188221</v>
      </c>
    </row>
    <row r="28">
      <c r="A28" s="4" t="inlineStr">
        <is>
          <t>Subscription Warrant Liability</t>
        </is>
      </c>
      <c r="B28" s="6" t="n">
        <v>5424067</v>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 width="25" customWidth="1" min="6" max="6"/>
    <col width="24" customWidth="1" min="7" max="7"/>
    <col width="24" customWidth="1" min="8" max="8"/>
    <col width="17" customWidth="1" min="9" max="9"/>
  </cols>
  <sheetData>
    <row r="1">
      <c r="A1" s="1" t="inlineStr">
        <is>
          <t>Fair Value Measurements (Details) - Schedule of key inputs into the Monte Carlo simulation - $ / shares</t>
        </is>
      </c>
      <c r="C1" s="2" t="inlineStr">
        <is>
          <t>Sep. 30, 2022</t>
        </is>
      </c>
      <c r="D1" s="2" t="inlineStr">
        <is>
          <t>May 09, 2022</t>
        </is>
      </c>
      <c r="E1" s="2" t="inlineStr">
        <is>
          <t>Apr. 27, 2022</t>
        </is>
      </c>
      <c r="F1" s="2" t="inlineStr">
        <is>
          <t>Apr. 04, 2022</t>
        </is>
      </c>
      <c r="G1" s="2" t="inlineStr">
        <is>
          <t>Mar. 23, 2022</t>
        </is>
      </c>
      <c r="H1" s="2" t="inlineStr">
        <is>
          <t>Mar. 21, 2022</t>
        </is>
      </c>
      <c r="I1" s="2" t="inlineStr">
        <is>
          <t>Sep. 30, 2021</t>
        </is>
      </c>
    </row>
    <row r="2">
      <c r="A2" s="4" t="inlineStr">
        <is>
          <t>Private Warrant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sk-free interest rate</t>
        </is>
      </c>
      <c r="C4" s="13" t="n">
        <v>0.0405</v>
      </c>
      <c r="D4" s="4" t="inlineStr">
        <is>
          <t xml:space="preserve"> </t>
        </is>
      </c>
      <c r="E4" s="4" t="inlineStr">
        <is>
          <t xml:space="preserve"> </t>
        </is>
      </c>
      <c r="F4" s="4" t="inlineStr">
        <is>
          <t xml:space="preserve"> </t>
        </is>
      </c>
      <c r="G4" s="4" t="inlineStr">
        <is>
          <t xml:space="preserve"> </t>
        </is>
      </c>
      <c r="H4" s="4" t="inlineStr">
        <is>
          <t xml:space="preserve"> </t>
        </is>
      </c>
      <c r="I4" s="13" t="n">
        <v>0.013</v>
      </c>
    </row>
    <row r="5">
      <c r="A5" s="4" t="inlineStr">
        <is>
          <t>Expected term remaining (years)</t>
        </is>
      </c>
      <c r="C5" s="4" t="inlineStr">
        <is>
          <t>5 years 3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 6 months</t>
        </is>
      </c>
    </row>
    <row r="6">
      <c r="A6" s="4" t="inlineStr">
        <is>
          <t>Expected volatility</t>
        </is>
      </c>
      <c r="C6" s="13" t="n">
        <v>0.147</v>
      </c>
      <c r="D6" s="4" t="inlineStr">
        <is>
          <t xml:space="preserve"> </t>
        </is>
      </c>
      <c r="E6" s="4" t="inlineStr">
        <is>
          <t xml:space="preserve"> </t>
        </is>
      </c>
      <c r="F6" s="4" t="inlineStr">
        <is>
          <t xml:space="preserve"> </t>
        </is>
      </c>
      <c r="G6" s="4" t="inlineStr">
        <is>
          <t xml:space="preserve"> </t>
        </is>
      </c>
      <c r="H6" s="4" t="inlineStr">
        <is>
          <t xml:space="preserve"> </t>
        </is>
      </c>
      <c r="I6" s="13" t="n">
        <v>0.076</v>
      </c>
    </row>
    <row r="7">
      <c r="A7" s="4" t="inlineStr">
        <is>
          <t>Stock price (in Dollars per share)</t>
        </is>
      </c>
      <c r="C7" s="8" t="n">
        <v>10.36</v>
      </c>
      <c r="D7" s="4" t="inlineStr">
        <is>
          <t xml:space="preserve"> </t>
        </is>
      </c>
      <c r="E7" s="4" t="inlineStr">
        <is>
          <t xml:space="preserve"> </t>
        </is>
      </c>
      <c r="F7" s="4" t="inlineStr">
        <is>
          <t xml:space="preserve"> </t>
        </is>
      </c>
      <c r="G7" s="4" t="inlineStr">
        <is>
          <t xml:space="preserve"> </t>
        </is>
      </c>
      <c r="H7" s="4" t="inlineStr">
        <is>
          <t xml:space="preserve"> </t>
        </is>
      </c>
      <c r="I7" s="8" t="n">
        <v>10.02</v>
      </c>
    </row>
    <row r="8">
      <c r="A8" s="4" t="inlineStr">
        <is>
          <t>Subscription 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sk-free interest rate</t>
        </is>
      </c>
      <c r="C10" s="13" t="n">
        <v>0.0412</v>
      </c>
      <c r="D10" s="13" t="n">
        <v>0.0292</v>
      </c>
      <c r="E10" s="13" t="n">
        <v>0.028</v>
      </c>
      <c r="F10" s="13" t="n">
        <v>0.0257</v>
      </c>
      <c r="G10" s="13" t="n">
        <v>0.0233</v>
      </c>
      <c r="H10" s="13" t="n">
        <v>0.0233</v>
      </c>
      <c r="I10" s="4" t="inlineStr">
        <is>
          <t xml:space="preserve"> </t>
        </is>
      </c>
    </row>
    <row r="11">
      <c r="A11" s="4" t="inlineStr">
        <is>
          <t>Market debt rate</t>
        </is>
      </c>
      <c r="B11" s="4" t="inlineStr">
        <is>
          <t>[1]</t>
        </is>
      </c>
      <c r="C11" s="13" t="n">
        <v>0.0979</v>
      </c>
      <c r="D11" s="13" t="n">
        <v>0.07489999999999999</v>
      </c>
      <c r="E11" s="13" t="n">
        <v>0.0675</v>
      </c>
      <c r="F11" s="13" t="n">
        <v>0.0609</v>
      </c>
      <c r="G11" s="4" t="inlineStr">
        <is>
          <t xml:space="preserve"> </t>
        </is>
      </c>
      <c r="H11" s="4" t="inlineStr">
        <is>
          <t xml:space="preserve"> </t>
        </is>
      </c>
      <c r="I11" s="4" t="inlineStr">
        <is>
          <t xml:space="preserve"> </t>
        </is>
      </c>
    </row>
    <row r="12">
      <c r="A12" s="4" t="inlineStr">
        <is>
          <t>Expected term remaining (years)</t>
        </is>
      </c>
      <c r="C12" s="4" t="inlineStr">
        <is>
          <t>4 years 4 months 2 days</t>
        </is>
      </c>
      <c r="D12" s="4" t="inlineStr">
        <is>
          <t>4 years 6 months 21 days</t>
        </is>
      </c>
      <c r="E12" s="4" t="inlineStr">
        <is>
          <t>4 years 7 months 6 days</t>
        </is>
      </c>
      <c r="F12" s="4" t="inlineStr">
        <is>
          <t>4 years 7 months 28 days</t>
        </is>
      </c>
      <c r="G12" s="4" t="inlineStr">
        <is>
          <t>4 years 5 months 8 days</t>
        </is>
      </c>
      <c r="H12" s="4" t="inlineStr">
        <is>
          <t>4 years 5 months 8 days</t>
        </is>
      </c>
      <c r="I12" s="4" t="inlineStr">
        <is>
          <t xml:space="preserve"> </t>
        </is>
      </c>
    </row>
    <row r="13">
      <c r="A13" s="4" t="inlineStr">
        <is>
          <t>Expected volatility</t>
        </is>
      </c>
      <c r="C13" s="9" t="n">
        <v>0.01</v>
      </c>
      <c r="D13" s="9" t="n">
        <v>0.01</v>
      </c>
      <c r="E13" s="9" t="n">
        <v>0.01</v>
      </c>
      <c r="F13" s="9" t="n">
        <v>0.01</v>
      </c>
      <c r="G13" s="13" t="n">
        <v>0.025</v>
      </c>
      <c r="H13" s="13" t="n">
        <v>0.024</v>
      </c>
      <c r="I13" s="4" t="inlineStr">
        <is>
          <t xml:space="preserve"> </t>
        </is>
      </c>
    </row>
    <row r="14">
      <c r="A14" s="4" t="inlineStr">
        <is>
          <t>Stock price (in Dollars per share)</t>
        </is>
      </c>
      <c r="C14" s="8" t="n">
        <v>10.36</v>
      </c>
      <c r="D14" s="8" t="n">
        <v>10.22</v>
      </c>
      <c r="E14" s="8" t="n">
        <v>10.22</v>
      </c>
      <c r="F14" s="8" t="n">
        <v>10.17</v>
      </c>
      <c r="G14" s="8" t="n">
        <v>10.08</v>
      </c>
      <c r="H14" s="8" t="n">
        <v>10.08</v>
      </c>
      <c r="I14" s="4" t="inlineStr">
        <is>
          <t xml:space="preserve"> </t>
        </is>
      </c>
    </row>
    <row r="15"/>
    <row r="16">
      <c r="A16" s="4" t="inlineStr">
        <is>
          <t>[1] The
Company changed its valuation technique to incorporate the market debt rate as a significant input to the Monte Carlo simulation for
the valuation of the Subscription Warrants as of September 30,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t>
        </is>
      </c>
    </row>
  </sheetData>
  <mergeCells count="3">
    <mergeCell ref="A1:B1"/>
    <mergeCell ref="A15:H15"/>
    <mergeCell ref="A16:H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the company’s level 3 financial instruments - Private Warrant liability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s in the fair value of the company’s level 3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Balance</t>
        </is>
      </c>
      <c r="B4" s="6" t="n">
        <v>6290157</v>
      </c>
      <c r="C4" s="6" t="n">
        <v>7102840</v>
      </c>
      <c r="D4" s="6" t="n">
        <v>4188221</v>
      </c>
      <c r="E4" s="6" t="n">
        <v>6631815</v>
      </c>
      <c r="F4" s="6" t="n">
        <v>6865688</v>
      </c>
      <c r="G4" s="6" t="n">
        <v>10763361</v>
      </c>
    </row>
    <row r="5">
      <c r="A5" s="4" t="inlineStr">
        <is>
          <t>Fair value of Subscription warrants at issuance on March 21, 2022</t>
        </is>
      </c>
      <c r="B5" s="4" t="inlineStr">
        <is>
          <t xml:space="preserve"> </t>
        </is>
      </c>
      <c r="C5" s="4" t="inlineStr">
        <is>
          <t xml:space="preserve"> </t>
        </is>
      </c>
      <c r="D5" s="5" t="n">
        <v>5370185</v>
      </c>
      <c r="E5" s="4" t="inlineStr">
        <is>
          <t xml:space="preserve"> </t>
        </is>
      </c>
      <c r="F5" s="4" t="inlineStr">
        <is>
          <t xml:space="preserve"> </t>
        </is>
      </c>
      <c r="G5" s="4" t="inlineStr">
        <is>
          <t xml:space="preserve"> </t>
        </is>
      </c>
    </row>
    <row r="6">
      <c r="A6" s="4" t="inlineStr">
        <is>
          <t>Fair value of Subscription warrants at issuance on March 23, 2022</t>
        </is>
      </c>
      <c r="B6" s="4" t="inlineStr">
        <is>
          <t xml:space="preserve"> </t>
        </is>
      </c>
      <c r="C6" s="4" t="inlineStr">
        <is>
          <t xml:space="preserve"> </t>
        </is>
      </c>
      <c r="D6" s="5" t="n">
        <v>337991</v>
      </c>
      <c r="E6" s="4" t="inlineStr">
        <is>
          <t xml:space="preserve"> </t>
        </is>
      </c>
      <c r="F6" s="4" t="inlineStr">
        <is>
          <t xml:space="preserve"> </t>
        </is>
      </c>
      <c r="G6" s="4" t="inlineStr">
        <is>
          <t xml:space="preserve"> </t>
        </is>
      </c>
    </row>
    <row r="7">
      <c r="A7" s="4" t="inlineStr">
        <is>
          <t>Change in fair value</t>
        </is>
      </c>
      <c r="B7" s="5" t="n">
        <v>937820</v>
      </c>
      <c r="C7" s="5" t="n">
        <v>-1733690</v>
      </c>
      <c r="D7" s="5" t="n">
        <v>-2793557</v>
      </c>
      <c r="E7" s="5" t="n">
        <v>-1959088</v>
      </c>
      <c r="F7" s="5" t="n">
        <v>-233873</v>
      </c>
      <c r="G7" s="5" t="n">
        <v>-3897673</v>
      </c>
    </row>
    <row r="8">
      <c r="A8" s="4" t="inlineStr">
        <is>
          <t>Fair value, Ending Balance</t>
        </is>
      </c>
      <c r="B8" s="6" t="n">
        <v>7227977</v>
      </c>
      <c r="C8" s="5" t="n">
        <v>6290157</v>
      </c>
      <c r="D8" s="6" t="n">
        <v>7102840</v>
      </c>
      <c r="E8" s="6" t="n">
        <v>4672727</v>
      </c>
      <c r="F8" s="6" t="n">
        <v>6631815</v>
      </c>
      <c r="G8" s="6" t="n">
        <v>6865688</v>
      </c>
    </row>
    <row r="9">
      <c r="A9" s="4" t="inlineStr">
        <is>
          <t>Fair value of Subscription warrants at issuance on April 4, 2022</t>
        </is>
      </c>
      <c r="B9" s="4" t="inlineStr">
        <is>
          <t xml:space="preserve"> </t>
        </is>
      </c>
      <c r="C9" s="5" t="n">
        <v>341967</v>
      </c>
      <c r="D9" s="4" t="inlineStr">
        <is>
          <t xml:space="preserve"> </t>
        </is>
      </c>
      <c r="E9" s="4" t="inlineStr">
        <is>
          <t xml:space="preserve"> </t>
        </is>
      </c>
      <c r="F9" s="4" t="inlineStr">
        <is>
          <t xml:space="preserve"> </t>
        </is>
      </c>
      <c r="G9" s="4" t="inlineStr">
        <is>
          <t xml:space="preserve"> </t>
        </is>
      </c>
    </row>
    <row r="10">
      <c r="A10" s="4" t="inlineStr">
        <is>
          <t>Fair value of Subscription warrants at issuance on April 27, 2022</t>
        </is>
      </c>
      <c r="B10" s="4" t="inlineStr">
        <is>
          <t xml:space="preserve"> </t>
        </is>
      </c>
      <c r="C10" s="5" t="n">
        <v>417037</v>
      </c>
      <c r="D10" s="4" t="inlineStr">
        <is>
          <t xml:space="preserve"> </t>
        </is>
      </c>
      <c r="E10" s="4" t="inlineStr">
        <is>
          <t xml:space="preserve"> </t>
        </is>
      </c>
      <c r="F10" s="4" t="inlineStr">
        <is>
          <t xml:space="preserve"> </t>
        </is>
      </c>
      <c r="G10" s="4" t="inlineStr">
        <is>
          <t xml:space="preserve"> </t>
        </is>
      </c>
    </row>
    <row r="11">
      <c r="A11" s="4" t="inlineStr">
        <is>
          <t>Fair value of Subscription warrants at issuance on May 9, 2022</t>
        </is>
      </c>
      <c r="B11" s="4" t="inlineStr">
        <is>
          <t xml:space="preserve"> </t>
        </is>
      </c>
      <c r="C11" s="6" t="n">
        <v>162003</v>
      </c>
      <c r="D11" s="4" t="inlineStr">
        <is>
          <t xml:space="preserve"> </t>
        </is>
      </c>
      <c r="E11" s="4" t="inlineStr">
        <is>
          <t xml:space="preserve"> </t>
        </is>
      </c>
      <c r="F11" s="4" t="inlineStr">
        <is>
          <t xml:space="preserve"> </t>
        </is>
      </c>
      <c r="G11"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203072</v>
      </c>
      <c r="C4" s="6" t="n">
        <v>282098</v>
      </c>
      <c r="D4" s="6" t="n">
        <v>657491</v>
      </c>
      <c r="E4" s="6" t="n">
        <v>775343</v>
      </c>
    </row>
    <row r="5">
      <c r="A5" s="4" t="inlineStr">
        <is>
          <t>Professional fees</t>
        </is>
      </c>
      <c r="B5" s="5" t="n">
        <v>703829</v>
      </c>
      <c r="C5" s="5" t="n">
        <v>296169</v>
      </c>
      <c r="D5" s="5" t="n">
        <v>1881977</v>
      </c>
      <c r="E5" s="5" t="n">
        <v>2036764</v>
      </c>
    </row>
    <row r="6">
      <c r="A6" s="4" t="inlineStr">
        <is>
          <t>Franchise tax</t>
        </is>
      </c>
      <c r="B6" s="5" t="n">
        <v>32868</v>
      </c>
      <c r="C6" s="5" t="n">
        <v>100355</v>
      </c>
      <c r="D6" s="5" t="n">
        <v>113359</v>
      </c>
      <c r="E6" s="5" t="n">
        <v>147689</v>
      </c>
    </row>
    <row r="7">
      <c r="A7" s="4" t="inlineStr">
        <is>
          <t>Stock compensation expense</t>
        </is>
      </c>
      <c r="B7" s="4" t="inlineStr">
        <is>
          <t xml:space="preserve"> </t>
        </is>
      </c>
      <c r="C7" s="4" t="inlineStr">
        <is>
          <t xml:space="preserve"> </t>
        </is>
      </c>
      <c r="D7" s="4" t="inlineStr">
        <is>
          <t xml:space="preserve"> </t>
        </is>
      </c>
      <c r="E7" s="5" t="n">
        <v>157140</v>
      </c>
    </row>
    <row r="8">
      <c r="A8" s="4" t="inlineStr">
        <is>
          <t>Loss from operations</t>
        </is>
      </c>
      <c r="B8" s="5" t="n">
        <v>-939769</v>
      </c>
      <c r="C8" s="5" t="n">
        <v>-678622</v>
      </c>
      <c r="D8" s="5" t="n">
        <v>-2652827</v>
      </c>
      <c r="E8" s="5" t="n">
        <v>-3116936</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Expensed issuance costs on issuance of subscription warrants</t>
        </is>
      </c>
      <c r="B10" s="4" t="inlineStr">
        <is>
          <t xml:space="preserve"> </t>
        </is>
      </c>
      <c r="C10" s="4" t="inlineStr">
        <is>
          <t xml:space="preserve"> </t>
        </is>
      </c>
      <c r="D10" s="5" t="n">
        <v>-374000</v>
      </c>
      <c r="E10" s="4" t="inlineStr">
        <is>
          <t xml:space="preserve"> </t>
        </is>
      </c>
    </row>
    <row r="11">
      <c r="A11" s="4" t="inlineStr">
        <is>
          <t>Interest and dividends earned on investments held in Trust Account</t>
        </is>
      </c>
      <c r="B11" s="5" t="n">
        <v>230042</v>
      </c>
      <c r="C11" s="5" t="n">
        <v>5124</v>
      </c>
      <c r="D11" s="5" t="n">
        <v>308495</v>
      </c>
      <c r="E11" s="5" t="n">
        <v>15205</v>
      </c>
    </row>
    <row r="12">
      <c r="A12" s="4" t="inlineStr">
        <is>
          <t>Interest earned on bank account</t>
        </is>
      </c>
      <c r="B12" s="5" t="n">
        <v>587</v>
      </c>
      <c r="C12" s="5" t="n">
        <v>25</v>
      </c>
      <c r="D12" s="5" t="n">
        <v>756</v>
      </c>
      <c r="E12" s="5" t="n">
        <v>136</v>
      </c>
    </row>
    <row r="13">
      <c r="A13" s="4" t="inlineStr">
        <is>
          <t>Interest expense - amortization of debt discount</t>
        </is>
      </c>
      <c r="B13" s="5" t="n">
        <v>-737931</v>
      </c>
      <c r="C13" s="4" t="inlineStr">
        <is>
          <t xml:space="preserve"> </t>
        </is>
      </c>
      <c r="D13" s="5" t="n">
        <v>-1097220</v>
      </c>
      <c r="E13" s="4" t="inlineStr">
        <is>
          <t xml:space="preserve"> </t>
        </is>
      </c>
    </row>
    <row r="14">
      <c r="A14" s="4" t="inlineStr">
        <is>
          <t>(Loss) gain on change in fair value of warrant liabilities</t>
        </is>
      </c>
      <c r="B14" s="5" t="n">
        <v>-937820</v>
      </c>
      <c r="C14" s="5" t="n">
        <v>1959088</v>
      </c>
      <c r="D14" s="5" t="n">
        <v>3589427</v>
      </c>
      <c r="E14" s="5" t="n">
        <v>6090634</v>
      </c>
    </row>
    <row r="15">
      <c r="A15" s="4" t="inlineStr">
        <is>
          <t>Loss on issuance of subscription warrants</t>
        </is>
      </c>
      <c r="B15" s="4" t="inlineStr">
        <is>
          <t xml:space="preserve"> </t>
        </is>
      </c>
      <c r="C15" s="4" t="inlineStr">
        <is>
          <t xml:space="preserve"> </t>
        </is>
      </c>
      <c r="D15" s="5" t="n">
        <v>-3209183</v>
      </c>
      <c r="E15" s="4" t="inlineStr">
        <is>
          <t xml:space="preserve"> </t>
        </is>
      </c>
    </row>
    <row r="16">
      <c r="A16" s="4" t="inlineStr">
        <is>
          <t>Total other (loss) income</t>
        </is>
      </c>
      <c r="B16" s="5" t="n">
        <v>-1445122</v>
      </c>
      <c r="C16" s="5" t="n">
        <v>1964237</v>
      </c>
      <c r="D16" s="5" t="n">
        <v>-781725</v>
      </c>
      <c r="E16" s="5" t="n">
        <v>6105975</v>
      </c>
    </row>
    <row r="17">
      <c r="A17" s="4" t="inlineStr">
        <is>
          <t>Net (loss) income</t>
        </is>
      </c>
      <c r="B17" s="6" t="n">
        <v>-2384891</v>
      </c>
      <c r="C17" s="6" t="n">
        <v>1285615</v>
      </c>
      <c r="D17" s="6" t="n">
        <v>-3434552</v>
      </c>
      <c r="E17" s="6" t="n">
        <v>2989039</v>
      </c>
    </row>
    <row r="18">
      <c r="A18" s="4" t="inlineStr">
        <is>
          <t>Weighted average shares outstanding, basic and diluted (in Shares)</t>
        </is>
      </c>
      <c r="B18" s="5" t="n">
        <v>9057874</v>
      </c>
      <c r="C18" s="5" t="n">
        <v>24150000</v>
      </c>
      <c r="D18" s="5" t="n">
        <v>13314627</v>
      </c>
      <c r="E18" s="5" t="n">
        <v>24150000</v>
      </c>
    </row>
    <row r="19">
      <c r="A19" s="4" t="inlineStr">
        <is>
          <t>Basic and diluted net (loss) income per common share (in Dollars per share)</t>
        </is>
      </c>
      <c r="B19" s="8" t="n">
        <v>-0.26</v>
      </c>
      <c r="C19" s="8" t="n">
        <v>0.05</v>
      </c>
      <c r="D19" s="8" t="n">
        <v>-0.26</v>
      </c>
      <c r="E19"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row r="5">
      <c r="A5" s="4" t="inlineStr">
        <is>
          <t>Statutory income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 Months Ended</t>
        </is>
      </c>
    </row>
    <row r="2">
      <c r="B2" s="2" t="inlineStr">
        <is>
          <t>Oct. 27, 2022 USD ($)</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Company received additional proceeds</t>
        </is>
      </c>
      <c r="B5" s="6" t="n">
        <v>2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9057874</v>
      </c>
      <c r="C4" s="5" t="n">
        <v>24150000</v>
      </c>
      <c r="D4" s="5" t="n">
        <v>13314627</v>
      </c>
      <c r="E4" s="5" t="n">
        <v>24150000</v>
      </c>
    </row>
    <row r="5">
      <c r="A5" s="4" t="inlineStr">
        <is>
          <t>Diluted net (loss) income per common share</t>
        </is>
      </c>
      <c r="B5" s="8" t="n">
        <v>-0.26</v>
      </c>
      <c r="C5" s="8" t="n">
        <v>0.05</v>
      </c>
      <c r="D5" s="8" t="n">
        <v>-0.26</v>
      </c>
      <c r="E5" s="8" t="n">
        <v>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503</v>
      </c>
      <c r="C2" s="4" t="inlineStr">
        <is>
          <t xml:space="preserve"> </t>
        </is>
      </c>
      <c r="D2" s="6" t="n">
        <v>-15607539</v>
      </c>
      <c r="E2" s="6" t="n">
        <v>-15607036</v>
      </c>
    </row>
    <row r="3">
      <c r="A3" s="4" t="inlineStr">
        <is>
          <t>Balance (in Shares) at Dec. 31, 2020</t>
        </is>
      </c>
      <c r="B3" s="5" t="n">
        <v>5031250</v>
      </c>
      <c r="C3" s="4" t="inlineStr">
        <is>
          <t xml:space="preserve"> </t>
        </is>
      </c>
      <c r="D3" s="4" t="inlineStr">
        <is>
          <t xml:space="preserve"> </t>
        </is>
      </c>
      <c r="E3" s="4" t="inlineStr">
        <is>
          <t xml:space="preserve"> </t>
        </is>
      </c>
    </row>
    <row r="4">
      <c r="A4" s="4" t="inlineStr">
        <is>
          <t>Additional offering costs related to the Initial Public Offering</t>
        </is>
      </c>
      <c r="B4" s="4" t="inlineStr">
        <is>
          <t xml:space="preserve"> </t>
        </is>
      </c>
      <c r="C4" s="4" t="inlineStr">
        <is>
          <t xml:space="preserve"> </t>
        </is>
      </c>
      <c r="D4" s="5" t="n">
        <v>-25749</v>
      </c>
      <c r="E4" s="5" t="n">
        <v>-25749</v>
      </c>
    </row>
    <row r="5">
      <c r="A5" s="4" t="inlineStr">
        <is>
          <t>Net income (loss)</t>
        </is>
      </c>
      <c r="B5" s="4" t="inlineStr">
        <is>
          <t xml:space="preserve"> </t>
        </is>
      </c>
      <c r="C5" s="4" t="inlineStr">
        <is>
          <t xml:space="preserve"> </t>
        </is>
      </c>
      <c r="D5" s="5" t="n">
        <v>3567445</v>
      </c>
      <c r="E5" s="5" t="n">
        <v>3567445</v>
      </c>
    </row>
    <row r="6">
      <c r="A6" s="4" t="inlineStr">
        <is>
          <t>Balance at Mar. 31, 2021</t>
        </is>
      </c>
      <c r="B6" s="6" t="n">
        <v>503</v>
      </c>
      <c r="C6" s="4" t="inlineStr">
        <is>
          <t xml:space="preserve"> </t>
        </is>
      </c>
      <c r="D6" s="5" t="n">
        <v>-12065843</v>
      </c>
      <c r="E6" s="5" t="n">
        <v>-12065340</v>
      </c>
    </row>
    <row r="7">
      <c r="A7" s="4" t="inlineStr">
        <is>
          <t>Balance (in Shares) at Mar. 31, 2021</t>
        </is>
      </c>
      <c r="B7" s="5" t="n">
        <v>5031250</v>
      </c>
      <c r="C7" s="4" t="inlineStr">
        <is>
          <t xml:space="preserve"> </t>
        </is>
      </c>
      <c r="D7" s="4" t="inlineStr">
        <is>
          <t xml:space="preserve"> </t>
        </is>
      </c>
      <c r="E7" s="4" t="inlineStr">
        <is>
          <t xml:space="preserve"> </t>
        </is>
      </c>
    </row>
    <row r="8">
      <c r="A8" s="4" t="inlineStr">
        <is>
          <t>Balance at Dec. 31, 2020</t>
        </is>
      </c>
      <c r="B8" s="6" t="n">
        <v>503</v>
      </c>
      <c r="C8" s="4" t="inlineStr">
        <is>
          <t xml:space="preserve"> </t>
        </is>
      </c>
      <c r="D8" s="5" t="n">
        <v>-15607539</v>
      </c>
      <c r="E8" s="5" t="n">
        <v>-15607036</v>
      </c>
    </row>
    <row r="9">
      <c r="A9" s="4" t="inlineStr">
        <is>
          <t>Balance (in Shares) at Dec. 31, 2020</t>
        </is>
      </c>
      <c r="B9" s="5" t="n">
        <v>503125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2989039</v>
      </c>
    </row>
    <row r="11">
      <c r="A11" s="4" t="inlineStr">
        <is>
          <t>Balance at Sep. 30, 2021</t>
        </is>
      </c>
      <c r="B11" s="6" t="n">
        <v>503</v>
      </c>
      <c r="C11" s="5" t="n">
        <v>157140</v>
      </c>
      <c r="D11" s="5" t="n">
        <v>-12644249</v>
      </c>
      <c r="E11" s="5" t="n">
        <v>-12486606</v>
      </c>
    </row>
    <row r="12">
      <c r="A12" s="4" t="inlineStr">
        <is>
          <t>Balance (in Shares) at Sep. 30, 2021</t>
        </is>
      </c>
      <c r="B12" s="5" t="n">
        <v>5031250</v>
      </c>
      <c r="C12" s="4" t="inlineStr">
        <is>
          <t xml:space="preserve"> </t>
        </is>
      </c>
      <c r="D12" s="4" t="inlineStr">
        <is>
          <t xml:space="preserve"> </t>
        </is>
      </c>
      <c r="E12" s="4" t="inlineStr">
        <is>
          <t xml:space="preserve"> </t>
        </is>
      </c>
    </row>
    <row r="13">
      <c r="A13" s="4" t="inlineStr">
        <is>
          <t>Balance at Mar. 31, 2021</t>
        </is>
      </c>
      <c r="B13" s="6" t="n">
        <v>503</v>
      </c>
      <c r="C13" s="4" t="inlineStr">
        <is>
          <t xml:space="preserve"> </t>
        </is>
      </c>
      <c r="D13" s="5" t="n">
        <v>-12065843</v>
      </c>
      <c r="E13" s="5" t="n">
        <v>-12065340</v>
      </c>
    </row>
    <row r="14">
      <c r="A14" s="4" t="inlineStr">
        <is>
          <t>Balance (in Shares) at Mar. 31, 2021</t>
        </is>
      </c>
      <c r="B14" s="5" t="n">
        <v>5031250</v>
      </c>
      <c r="C14" s="4" t="inlineStr">
        <is>
          <t xml:space="preserve"> </t>
        </is>
      </c>
      <c r="D14" s="4" t="inlineStr">
        <is>
          <t xml:space="preserve"> </t>
        </is>
      </c>
      <c r="E14" s="4" t="inlineStr">
        <is>
          <t xml:space="preserve"> </t>
        </is>
      </c>
    </row>
    <row r="15">
      <c r="A15" s="4" t="inlineStr">
        <is>
          <t>Stock compensation expense</t>
        </is>
      </c>
      <c r="B15" s="4" t="inlineStr">
        <is>
          <t xml:space="preserve"> </t>
        </is>
      </c>
      <c r="C15" s="5" t="n">
        <v>157140</v>
      </c>
      <c r="D15" s="4" t="inlineStr">
        <is>
          <t xml:space="preserve"> </t>
        </is>
      </c>
      <c r="E15" s="5" t="n">
        <v>157140</v>
      </c>
    </row>
    <row r="16">
      <c r="A16" s="4" t="inlineStr">
        <is>
          <t>Net income (loss)</t>
        </is>
      </c>
      <c r="B16" s="4" t="inlineStr">
        <is>
          <t xml:space="preserve"> </t>
        </is>
      </c>
      <c r="C16" s="4" t="inlineStr">
        <is>
          <t xml:space="preserve"> </t>
        </is>
      </c>
      <c r="D16" s="5" t="n">
        <v>-1864021</v>
      </c>
      <c r="E16" s="5" t="n">
        <v>-1864021</v>
      </c>
    </row>
    <row r="17">
      <c r="A17" s="4" t="inlineStr">
        <is>
          <t>Balance at Jun. 30, 2021</t>
        </is>
      </c>
      <c r="B17" s="6" t="n">
        <v>503</v>
      </c>
      <c r="C17" s="5" t="n">
        <v>157140</v>
      </c>
      <c r="D17" s="5" t="n">
        <v>-13929864</v>
      </c>
      <c r="E17" s="5" t="n">
        <v>-13772221</v>
      </c>
    </row>
    <row r="18">
      <c r="A18" s="4" t="inlineStr">
        <is>
          <t>Balance (in Shares) at Jun. 30, 2021</t>
        </is>
      </c>
      <c r="B18" s="5" t="n">
        <v>503125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1285615</v>
      </c>
      <c r="E19" s="5" t="n">
        <v>1285615</v>
      </c>
    </row>
    <row r="20">
      <c r="A20" s="4" t="inlineStr">
        <is>
          <t>Balance at Sep. 30, 2021</t>
        </is>
      </c>
      <c r="B20" s="6" t="n">
        <v>503</v>
      </c>
      <c r="C20" s="5" t="n">
        <v>157140</v>
      </c>
      <c r="D20" s="5" t="n">
        <v>-12644249</v>
      </c>
      <c r="E20" s="5" t="n">
        <v>-12486606</v>
      </c>
    </row>
    <row r="21">
      <c r="A21" s="4" t="inlineStr">
        <is>
          <t>Balance (in Shares) at Sep. 30, 2021</t>
        </is>
      </c>
      <c r="B21" s="5" t="n">
        <v>5031250</v>
      </c>
      <c r="C21" s="4" t="inlineStr">
        <is>
          <t xml:space="preserve"> </t>
        </is>
      </c>
      <c r="D21" s="4" t="inlineStr">
        <is>
          <t xml:space="preserve"> </t>
        </is>
      </c>
      <c r="E21" s="4" t="inlineStr">
        <is>
          <t xml:space="preserve"> </t>
        </is>
      </c>
    </row>
    <row r="22">
      <c r="A22" s="4" t="inlineStr">
        <is>
          <t>Balance at Dec. 31, 2021</t>
        </is>
      </c>
      <c r="B22" s="6" t="n">
        <v>503</v>
      </c>
      <c r="C22" s="5" t="n">
        <v>157140</v>
      </c>
      <c r="D22" s="5" t="n">
        <v>-13143459</v>
      </c>
      <c r="E22" s="5" t="n">
        <v>-12985816</v>
      </c>
    </row>
    <row r="23">
      <c r="A23" s="4" t="inlineStr">
        <is>
          <t>Balance (in Shares) at Dec. 31, 2021</t>
        </is>
      </c>
      <c r="B23" s="5" t="n">
        <v>5031250</v>
      </c>
      <c r="C23" s="4" t="inlineStr">
        <is>
          <t xml:space="preserve"> </t>
        </is>
      </c>
      <c r="D23" s="4" t="inlineStr">
        <is>
          <t xml:space="preserve"> </t>
        </is>
      </c>
      <c r="E23" s="4" t="inlineStr">
        <is>
          <t xml:space="preserve"> </t>
        </is>
      </c>
    </row>
    <row r="24">
      <c r="A24" s="4" t="inlineStr">
        <is>
          <t>Remeasurement of common stock subject to possible redemption to redemption amount</t>
        </is>
      </c>
      <c r="B24" s="4" t="inlineStr">
        <is>
          <t xml:space="preserve"> </t>
        </is>
      </c>
      <c r="C24" s="5" t="n">
        <v>-157140</v>
      </c>
      <c r="D24" s="5" t="n">
        <v>-562860</v>
      </c>
      <c r="E24" s="5" t="n">
        <v>-720000</v>
      </c>
    </row>
    <row r="25">
      <c r="A25" s="4" t="inlineStr">
        <is>
          <t>Net income (loss)</t>
        </is>
      </c>
      <c r="B25" s="4" t="inlineStr">
        <is>
          <t xml:space="preserve"> </t>
        </is>
      </c>
      <c r="C25" s="4" t="inlineStr">
        <is>
          <t xml:space="preserve"> </t>
        </is>
      </c>
      <c r="D25" s="5" t="n">
        <v>-1523944</v>
      </c>
      <c r="E25" s="5" t="n">
        <v>-1523944</v>
      </c>
    </row>
    <row r="26">
      <c r="A26" s="4" t="inlineStr">
        <is>
          <t>Balance at Mar. 31, 2022</t>
        </is>
      </c>
      <c r="B26" s="6" t="n">
        <v>503</v>
      </c>
      <c r="C26" s="4" t="inlineStr">
        <is>
          <t xml:space="preserve"> </t>
        </is>
      </c>
      <c r="D26" s="5" t="n">
        <v>-15230263</v>
      </c>
      <c r="E26" s="5" t="n">
        <v>-15229760</v>
      </c>
    </row>
    <row r="27">
      <c r="A27" s="4" t="inlineStr">
        <is>
          <t>Balance (in Shares) at Mar. 31, 2022</t>
        </is>
      </c>
      <c r="B27" s="5" t="n">
        <v>5031250</v>
      </c>
      <c r="C27" s="4" t="inlineStr">
        <is>
          <t xml:space="preserve"> </t>
        </is>
      </c>
      <c r="D27" s="4" t="inlineStr">
        <is>
          <t xml:space="preserve"> </t>
        </is>
      </c>
      <c r="E27" s="4" t="inlineStr">
        <is>
          <t xml:space="preserve"> </t>
        </is>
      </c>
    </row>
    <row r="28">
      <c r="A28" s="4" t="inlineStr">
        <is>
          <t>Balance at Dec. 31, 2021</t>
        </is>
      </c>
      <c r="B28" s="6" t="n">
        <v>503</v>
      </c>
      <c r="C28" s="5" t="n">
        <v>157140</v>
      </c>
      <c r="D28" s="5" t="n">
        <v>-13143459</v>
      </c>
      <c r="E28" s="5" t="n">
        <v>-12985816</v>
      </c>
    </row>
    <row r="29">
      <c r="A29" s="4" t="inlineStr">
        <is>
          <t>Balance (in Shares) at Dec. 31, 2021</t>
        </is>
      </c>
      <c r="B29" s="5" t="n">
        <v>503125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4" t="inlineStr">
        <is>
          <t xml:space="preserve"> </t>
        </is>
      </c>
      <c r="E30" s="5" t="n">
        <v>-3434552</v>
      </c>
    </row>
    <row r="31">
      <c r="A31" s="4" t="inlineStr">
        <is>
          <t>Balance at Sep. 30, 2022</t>
        </is>
      </c>
      <c r="B31" s="6" t="n">
        <v>503</v>
      </c>
      <c r="C31" s="4" t="inlineStr">
        <is>
          <t xml:space="preserve"> </t>
        </is>
      </c>
      <c r="D31" s="5" t="n">
        <v>-18119296</v>
      </c>
      <c r="E31" s="5" t="n">
        <v>-18118793</v>
      </c>
    </row>
    <row r="32">
      <c r="A32" s="4" t="inlineStr">
        <is>
          <t>Balance (in Shares) at Sep. 30, 2022</t>
        </is>
      </c>
      <c r="B32" s="5" t="n">
        <v>5031250</v>
      </c>
      <c r="C32" s="4" t="inlineStr">
        <is>
          <t xml:space="preserve"> </t>
        </is>
      </c>
      <c r="D32" s="4" t="inlineStr">
        <is>
          <t xml:space="preserve"> </t>
        </is>
      </c>
      <c r="E32" s="4" t="inlineStr">
        <is>
          <t xml:space="preserve"> </t>
        </is>
      </c>
    </row>
    <row r="33">
      <c r="A33" s="4" t="inlineStr">
        <is>
          <t>Balance at Mar. 31, 2022</t>
        </is>
      </c>
      <c r="B33" s="6" t="n">
        <v>503</v>
      </c>
      <c r="C33" s="4" t="inlineStr">
        <is>
          <t xml:space="preserve"> </t>
        </is>
      </c>
      <c r="D33" s="5" t="n">
        <v>-15230263</v>
      </c>
      <c r="E33" s="5" t="n">
        <v>-15229760</v>
      </c>
    </row>
    <row r="34">
      <c r="A34" s="4" t="inlineStr">
        <is>
          <t>Balance (in Shares) at Mar. 31, 2022</t>
        </is>
      </c>
      <c r="B34" s="5" t="n">
        <v>5031250</v>
      </c>
      <c r="C34" s="4" t="inlineStr">
        <is>
          <t xml:space="preserve"> </t>
        </is>
      </c>
      <c r="D34" s="4" t="inlineStr">
        <is>
          <t xml:space="preserve"> </t>
        </is>
      </c>
      <c r="E34" s="4" t="inlineStr">
        <is>
          <t xml:space="preserve"> </t>
        </is>
      </c>
    </row>
    <row r="35">
      <c r="A35" s="4" t="inlineStr">
        <is>
          <t>Remeasurement of common stock subject to possible redemption to redemption amount</t>
        </is>
      </c>
      <c r="B35" s="4" t="inlineStr">
        <is>
          <t xml:space="preserve"> </t>
        </is>
      </c>
      <c r="C35" s="4" t="inlineStr">
        <is>
          <t xml:space="preserve"> </t>
        </is>
      </c>
      <c r="D35" s="5" t="n">
        <v>-240000</v>
      </c>
      <c r="E35" s="5" t="n">
        <v>-240000</v>
      </c>
    </row>
    <row r="36">
      <c r="A36" s="4" t="inlineStr">
        <is>
          <t>Net income (loss)</t>
        </is>
      </c>
      <c r="B36" s="4" t="inlineStr">
        <is>
          <t xml:space="preserve"> </t>
        </is>
      </c>
      <c r="C36" s="4" t="inlineStr">
        <is>
          <t xml:space="preserve"> </t>
        </is>
      </c>
      <c r="D36" s="5" t="n">
        <v>474283</v>
      </c>
      <c r="E36" s="5" t="n">
        <v>474283</v>
      </c>
    </row>
    <row r="37">
      <c r="A37" s="4" t="inlineStr">
        <is>
          <t>Balance at Jun. 30, 2022</t>
        </is>
      </c>
      <c r="B37" s="6" t="n">
        <v>503</v>
      </c>
      <c r="C37" s="4" t="inlineStr">
        <is>
          <t xml:space="preserve"> </t>
        </is>
      </c>
      <c r="D37" s="5" t="n">
        <v>-14995980</v>
      </c>
      <c r="E37" s="5" t="n">
        <v>-14995477</v>
      </c>
    </row>
    <row r="38">
      <c r="A38" s="4" t="inlineStr">
        <is>
          <t>Balance (in Shares) at Jun. 30, 2022</t>
        </is>
      </c>
      <c r="B38" s="5" t="n">
        <v>5031250</v>
      </c>
      <c r="C38" s="4" t="inlineStr">
        <is>
          <t xml:space="preserve"> </t>
        </is>
      </c>
      <c r="D38" s="4" t="inlineStr">
        <is>
          <t xml:space="preserve"> </t>
        </is>
      </c>
      <c r="E38" s="4" t="inlineStr">
        <is>
          <t xml:space="preserve"> </t>
        </is>
      </c>
    </row>
    <row r="39">
      <c r="A39" s="4" t="inlineStr">
        <is>
          <t>Remeasurement of common stock subject to possible redemption to redemption amount</t>
        </is>
      </c>
      <c r="B39" s="4" t="inlineStr">
        <is>
          <t xml:space="preserve"> </t>
        </is>
      </c>
      <c r="C39" s="4" t="inlineStr">
        <is>
          <t xml:space="preserve"> </t>
        </is>
      </c>
      <c r="D39" s="5" t="n">
        <v>-738425</v>
      </c>
      <c r="E39" s="5" t="n">
        <v>-738425</v>
      </c>
    </row>
    <row r="40">
      <c r="A40" s="4" t="inlineStr">
        <is>
          <t>Net income (loss)</t>
        </is>
      </c>
      <c r="B40" s="4" t="inlineStr">
        <is>
          <t xml:space="preserve"> </t>
        </is>
      </c>
      <c r="C40" s="4" t="inlineStr">
        <is>
          <t xml:space="preserve"> </t>
        </is>
      </c>
      <c r="D40" s="5" t="n">
        <v>-2384891</v>
      </c>
      <c r="E40" s="5" t="n">
        <v>-2384891</v>
      </c>
    </row>
    <row r="41">
      <c r="A41" s="4" t="inlineStr">
        <is>
          <t>Balance at Sep. 30, 2022</t>
        </is>
      </c>
      <c r="B41" s="6" t="n">
        <v>503</v>
      </c>
      <c r="C41" s="4" t="inlineStr">
        <is>
          <t xml:space="preserve"> </t>
        </is>
      </c>
      <c r="D41" s="6" t="n">
        <v>-18119296</v>
      </c>
      <c r="E41" s="6" t="n">
        <v>-18118793</v>
      </c>
    </row>
    <row r="42">
      <c r="A42" s="4" t="inlineStr">
        <is>
          <t>Balance (in Shares) at Sep. 30, 2022</t>
        </is>
      </c>
      <c r="B42" s="5" t="n">
        <v>5031250</v>
      </c>
      <c r="C42" s="4" t="inlineStr">
        <is>
          <t xml:space="preserve"> </t>
        </is>
      </c>
      <c r="D42" s="4" t="inlineStr">
        <is>
          <t xml:space="preserve"> </t>
        </is>
      </c>
      <c r="E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3434552</v>
      </c>
      <c r="C4" s="6" t="n">
        <v>2989039</v>
      </c>
    </row>
    <row r="5">
      <c r="A5" s="3" t="inlineStr">
        <is>
          <t>Adjustments to reconcile net (loss) income to net cash used in operating activities:</t>
        </is>
      </c>
      <c r="B5" s="4" t="inlineStr">
        <is>
          <t xml:space="preserve"> </t>
        </is>
      </c>
      <c r="C5" s="4" t="inlineStr">
        <is>
          <t xml:space="preserve"> </t>
        </is>
      </c>
    </row>
    <row r="6">
      <c r="A6" s="4" t="inlineStr">
        <is>
          <t>Expensed issuance costs on issuance of subscription warrants</t>
        </is>
      </c>
      <c r="B6" s="5" t="n">
        <v>374000</v>
      </c>
      <c r="C6" s="4" t="inlineStr">
        <is>
          <t xml:space="preserve"> </t>
        </is>
      </c>
    </row>
    <row r="7">
      <c r="A7" s="4" t="inlineStr">
        <is>
          <t>Interest and dividends earned on investments held in Trust Account</t>
        </is>
      </c>
      <c r="B7" s="5" t="n">
        <v>-308495</v>
      </c>
      <c r="C7" s="5" t="n">
        <v>-15205</v>
      </c>
    </row>
    <row r="8">
      <c r="A8" s="4" t="inlineStr">
        <is>
          <t>Interest expense - amortization of debt discount</t>
        </is>
      </c>
      <c r="B8" s="5" t="n">
        <v>1097220</v>
      </c>
      <c r="C8" s="4" t="inlineStr">
        <is>
          <t xml:space="preserve"> </t>
        </is>
      </c>
    </row>
    <row r="9">
      <c r="A9" s="4" t="inlineStr">
        <is>
          <t>Gain on change in fair value of warrant liabilities</t>
        </is>
      </c>
      <c r="B9" s="5" t="n">
        <v>-3589427</v>
      </c>
      <c r="C9" s="5" t="n">
        <v>-6090634</v>
      </c>
    </row>
    <row r="10">
      <c r="A10" s="4" t="inlineStr">
        <is>
          <t>Loss on issuance of subscription warrants</t>
        </is>
      </c>
      <c r="B10" s="5" t="n">
        <v>3209183</v>
      </c>
      <c r="C10" s="4" t="inlineStr">
        <is>
          <t xml:space="preserve"> </t>
        </is>
      </c>
    </row>
    <row r="11">
      <c r="A11" s="4" t="inlineStr">
        <is>
          <t>Stock compensation expense</t>
        </is>
      </c>
      <c r="B11" s="4" t="inlineStr">
        <is>
          <t xml:space="preserve"> </t>
        </is>
      </c>
      <c r="C11" s="5" t="n">
        <v>157140</v>
      </c>
    </row>
    <row r="12">
      <c r="A12" s="3" t="inlineStr">
        <is>
          <t>Changes in operating assets and liabilities:</t>
        </is>
      </c>
      <c r="B12" s="4" t="inlineStr">
        <is>
          <t xml:space="preserve"> </t>
        </is>
      </c>
      <c r="C12" s="4" t="inlineStr">
        <is>
          <t xml:space="preserve"> </t>
        </is>
      </c>
    </row>
    <row r="13">
      <c r="A13" s="4" t="inlineStr">
        <is>
          <t>Prepaid expenses</t>
        </is>
      </c>
      <c r="B13" s="5" t="n">
        <v>-30214</v>
      </c>
      <c r="C13" s="5" t="n">
        <v>464555</v>
      </c>
    </row>
    <row r="14">
      <c r="A14" s="4" t="inlineStr">
        <is>
          <t>Due from related party</t>
        </is>
      </c>
      <c r="B14" s="4" t="inlineStr">
        <is>
          <t xml:space="preserve"> </t>
        </is>
      </c>
      <c r="C14" s="5" t="n">
        <v>-15000</v>
      </c>
    </row>
    <row r="15">
      <c r="A15" s="4" t="inlineStr">
        <is>
          <t>Accounts payable</t>
        </is>
      </c>
      <c r="B15" s="5" t="n">
        <v>161604</v>
      </c>
      <c r="C15" s="4" t="inlineStr">
        <is>
          <t xml:space="preserve"> </t>
        </is>
      </c>
    </row>
    <row r="16">
      <c r="A16" s="4" t="inlineStr">
        <is>
          <t>Accrued costs and expenses</t>
        </is>
      </c>
      <c r="B16" s="5" t="n">
        <v>926859</v>
      </c>
      <c r="C16" s="5" t="n">
        <v>597205</v>
      </c>
    </row>
    <row r="17">
      <c r="A17" s="4" t="inlineStr">
        <is>
          <t>Franchise tax payable</t>
        </is>
      </c>
      <c r="B17" s="5" t="n">
        <v>113359</v>
      </c>
      <c r="C17" s="4" t="inlineStr">
        <is>
          <t xml:space="preserve"> </t>
        </is>
      </c>
    </row>
    <row r="18">
      <c r="A18" s="4" t="inlineStr">
        <is>
          <t>Due to related party</t>
        </is>
      </c>
      <c r="B18" s="5" t="n">
        <v>320</v>
      </c>
      <c r="C18" s="5" t="n">
        <v>10581</v>
      </c>
    </row>
    <row r="19">
      <c r="A19" s="4" t="inlineStr">
        <is>
          <t>Net cash used in operating activities</t>
        </is>
      </c>
      <c r="B19" s="5" t="n">
        <v>-1480143</v>
      </c>
      <c r="C19" s="5" t="n">
        <v>-1902319</v>
      </c>
    </row>
    <row r="20">
      <c r="A20" s="3" t="inlineStr">
        <is>
          <t>Cash Flows from Investing Activities:</t>
        </is>
      </c>
      <c r="B20" s="4" t="inlineStr">
        <is>
          <t xml:space="preserve"> </t>
        </is>
      </c>
      <c r="C20" s="4" t="inlineStr">
        <is>
          <t xml:space="preserve"> </t>
        </is>
      </c>
    </row>
    <row r="21">
      <c r="A21" s="4" t="inlineStr">
        <is>
          <t>Cash withdrawn from Trust Account for payment to redeeming stockholders</t>
        </is>
      </c>
      <c r="B21" s="5" t="n">
        <v>152451819</v>
      </c>
      <c r="C21" s="4" t="inlineStr">
        <is>
          <t xml:space="preserve"> </t>
        </is>
      </c>
    </row>
    <row r="22">
      <c r="A22" s="4" t="inlineStr">
        <is>
          <t>Cash deposited to Trust Account for extension contribution</t>
        </is>
      </c>
      <c r="B22" s="5" t="n">
        <v>-1680000</v>
      </c>
      <c r="C22" s="4" t="inlineStr">
        <is>
          <t xml:space="preserve"> </t>
        </is>
      </c>
    </row>
    <row r="23">
      <c r="A23" s="4" t="inlineStr">
        <is>
          <t>Net cash provided by investing activities</t>
        </is>
      </c>
      <c r="B23" s="5" t="n">
        <v>150771819</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Note Agreements payable</t>
        </is>
      </c>
      <c r="B25" s="5" t="n">
        <v>3420000</v>
      </c>
      <c r="C25" s="4" t="inlineStr">
        <is>
          <t xml:space="preserve"> </t>
        </is>
      </c>
    </row>
    <row r="26">
      <c r="A26" s="4" t="inlineStr">
        <is>
          <t>Payment to redeeming stockholders</t>
        </is>
      </c>
      <c r="B26" s="5" t="n">
        <v>-152451819</v>
      </c>
      <c r="C26" s="4" t="inlineStr">
        <is>
          <t xml:space="preserve"> </t>
        </is>
      </c>
    </row>
    <row r="27">
      <c r="A27" s="4" t="inlineStr">
        <is>
          <t>Payment of issuance costs</t>
        </is>
      </c>
      <c r="B27" s="5" t="n">
        <v>-369000</v>
      </c>
      <c r="C27" s="4" t="inlineStr">
        <is>
          <t xml:space="preserve"> </t>
        </is>
      </c>
    </row>
    <row r="28">
      <c r="A28" s="4" t="inlineStr">
        <is>
          <t>Payment of promissory note - related party</t>
        </is>
      </c>
      <c r="B28" s="4" t="inlineStr">
        <is>
          <t xml:space="preserve"> </t>
        </is>
      </c>
      <c r="C28" s="5" t="n">
        <v>-228758</v>
      </c>
    </row>
    <row r="29">
      <c r="A29" s="4" t="inlineStr">
        <is>
          <t>Payment of other payable - related party</t>
        </is>
      </c>
      <c r="B29" s="4" t="inlineStr">
        <is>
          <t xml:space="preserve"> </t>
        </is>
      </c>
      <c r="C29" s="5" t="n">
        <v>-364880</v>
      </c>
    </row>
    <row r="30">
      <c r="A30" s="4" t="inlineStr">
        <is>
          <t>Offering costs paid</t>
        </is>
      </c>
      <c r="B30" s="4" t="inlineStr">
        <is>
          <t xml:space="preserve"> </t>
        </is>
      </c>
      <c r="C30" s="5" t="n">
        <v>-25749</v>
      </c>
    </row>
    <row r="31">
      <c r="A31" s="4" t="inlineStr">
        <is>
          <t>Net cash used in financing activities</t>
        </is>
      </c>
      <c r="B31" s="5" t="n">
        <v>-149400819</v>
      </c>
      <c r="C31" s="5" t="n">
        <v>-619387</v>
      </c>
    </row>
    <row r="32">
      <c r="A32" s="4" t="inlineStr">
        <is>
          <t>Net change in cash</t>
        </is>
      </c>
      <c r="B32" s="5" t="n">
        <v>-109143</v>
      </c>
      <c r="C32" s="5" t="n">
        <v>-2521706</v>
      </c>
    </row>
    <row r="33">
      <c r="A33" s="4" t="inlineStr">
        <is>
          <t>Cash - beginning of period</t>
        </is>
      </c>
      <c r="B33" s="5" t="n">
        <v>395235</v>
      </c>
      <c r="C33" s="5" t="n">
        <v>3096956</v>
      </c>
    </row>
    <row r="34">
      <c r="A34" s="4" t="inlineStr">
        <is>
          <t>Cash - end of period</t>
        </is>
      </c>
      <c r="B34" s="5" t="n">
        <v>286092</v>
      </c>
      <c r="C34" s="5" t="n">
        <v>575250</v>
      </c>
    </row>
    <row r="35">
      <c r="A35" s="3" t="inlineStr">
        <is>
          <t>Supplemental disclosure of noncash investing and financing activities:</t>
        </is>
      </c>
      <c r="B35" s="4" t="inlineStr">
        <is>
          <t xml:space="preserve"> </t>
        </is>
      </c>
      <c r="C35" s="4" t="inlineStr">
        <is>
          <t xml:space="preserve"> </t>
        </is>
      </c>
    </row>
    <row r="36">
      <c r="A36" s="4" t="inlineStr">
        <is>
          <t>Remeasurement of common stock subject to possible redemption to redemption amount</t>
        </is>
      </c>
      <c r="B36" s="6" t="n">
        <v>1698425</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BUSINESS OPERATIONS AND GOING CONCERN</t>
        </is>
      </c>
      <c r="B4" s="4" t="inlineStr">
        <is>
          <t>NOTE 1. DESCRIPTION OF ORGANIZATION, BUSINESS
OPERATIONS AND GOING CONCERN Viveon Health Acquisition Corp. (the “Company”
or “Viveon”)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or the three and nine months ended September 30, 2022 and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The registration statement for the Initial Public
Offering was declared effective by the U.S. Securities and Exchange Commission (the “SEC”) on December 22, 2020. On December
28, 2020, the Company consummated the Initial Public Offering of 17,500,000 units (the “Units” and, with respect to the common
stock included in the Units being offered, the “Public Shares”), at $10.00 per Unit, generating gross proceeds of $175,000,000,
which is discussed in Note 3. Simultaneously with the closing of the Initial Public Offering, the Company consummated the sale of 18,000,000
warrants (the “Private Warrants”), at a price of $0.50 per Private Warrant, which is discussed in Note 4. On December 30, 2020, the underwriters fully exercised
the over-allotment option by purchasing 2,625,000 Units (the “Over-Allotment Units”), generating aggregate of gross proceeds
of $26,250,000. Upon closing of the Initial Public Offering and
the sale of the Over-Allotment Units, $203,262,500 (approximately $10.10 per Unit) from net offering proceeds of the sale of the Units
in the Initial Public Offering and the sale of the Private Warrants was placed in a trust account (the “Trust Account”) and
invested in U.S. government securities, with a maturity of 180 days or less or in money market funds meeting certain conditions under
Rule 2a-7 under the Investment Company Act 1940, as amended (the “Investment Company Act”), which invest only in direct U.S.
government treasury obligations. Except with respect to interest earned on the funds held in the Trust Account that may be released to
the Company to pay its tax obligations, the proceeds from the Initial Public Offering will not be released from the Trust Account until
the earliest to occur of (1) the completion of the initial Business Combination within 15 months, unless extended to a total of 24 months,
pursuant to the terms of an amendment to the Company’s amended and restated certificate of incorporation (the “Amended and
Restated Certificate of Incorporation”), and (2) the Company’s redemption of 100% of the outstanding Public Shares if the
Company has not completed a Business Combination in the required time period.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f the shares sold in the Initial Public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nitial Public Offering or (b) with respect to any other material provisions relating to stockholders’ rights or pre-initial
Business Combination activity, unless the Company provide its public stockholders with the opportunity to redeem their Public Shares in
conjunction with any such amendment. On March 18, 2022, the Company held
a stockholder meeting to extend the date by which the Company has to consummate a business combination from March 28, 2022 (the “Original
Termination Date”) to June 28, 2022. In connection with the extension, the Company made a deposit into the Trust Account
of $720,000 on March 23, 2022. As part of the meeting, stockholders redeemed 15,092,126 shares resulting
in redemption payments out of the Trust Account totaling approximately $152,451,819. In addition,
stockholders approved a proposal to allow the Company, without another stockholder vote, to elect to extend the date to consummate a Business
Combination on a monthly basis for up to six times by an additional one month each time, upon five days’ advance notice prior to
the applicable deadline, for a total of up to nine months after the Original Termination Date, unless the closing of the proposed Business
Combination with Suneva Medical, Inc. as described below or any potential alternative initial Business Combination shall have occurred.
On each of June 23, 2022, July 26, 2022, August 30, 2022, September 28, 2022, and October 28, 2022 the Company deposited $240,000
into the Trust Account to extend the date to consummate a Business Combination through July 28, 2022, August 28, 2022, September 28, 2022,
October 28, 2022, and November 28, 2022 (the “Extended Date”), respectively. The Company
intends to make the final deposit of $240,000 to extend the date to consummate a Business Combination until the earlier of the closing
of a Business Combination or December 28, 2022. If the Company
is unable to complete its initial Business Combination by the Extended Date (or up to six months from the Extended Date should the Company
elect to extend the period of time to consummate a Business Combination) (the “Combination Period”), the Company will: (i)
cease all operations except for the purpose of winding up, (ii) as promptly as reasonably possible but not more than five business days
thereafter, redeem 100% of the outstanding Public Shares (including any Units or Public Shares that its initial stockholders or their
affiliates purchased in the Initial Public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as defined in Note 5)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Merger Agreement”) by and among the Company, VHAC Merger Sub, Inc., a Delaware corporation and a
wholly owned subsidiary of the Company (“Merger Sub”), and Suneva Medical, Inc., a Delaware corporation (“Suneva”).
Pursuant to the terms of the Merger Agreement, a Business Combination between the Company and Suneva will be effected through the merger
of Merger Sub with and into Suneva, with Suneva surviving the merger as a wholly owned subsidiary of the Company (the “Merger”).
The board of directors of the Company has (i) approved and declared advisable the Merger Agreement, the Merger and the other transactions
contemplated thereby and (ii) resolved to recommend approval of the Merger Agreement and related transactions by the stockholders of the
Company. On July 13, 2022, the Company, Merger Sub, and
Suneva entered into the Second Amendment to Merger Agreement (the “Second Amendment”) that amended and modified the Merger
Agreement to extend the outside closing date to December 31, 2022 and to reduce the amount of parent closing cash required as a closing
condition from $50 million to $30 million, net of Suneva expenses and Viveon expenses (“Parent Expenses”) and net of repayment
of the $1.5 million Subordinated Convertible Promissory Note (as defined in Note 5) issued by Suneva to Intuitus Suneva Debt LLC (an entity
affiliated with Viveon’s Chief Financial Officer), dated May 10, 2022 (unless converted into Suneva capital stock at the consummation
of the business combination, which conversion is mandatory except in the case of a default by Suneva). Further, the defined term Parent
Expenses was amended to include Viveon’s operating expenses, severance payments and deferred compensation. On November 10, 2022, the Company, Merger Sub, and Suneva entered into
the Third Amendment to Merger Agreement (the “Third Amendment”) that amended and modified the Merger Agreement to (i) fix
the aggregate exercise price for all of the in-the-money Suneva options and warrants at $2,582,075, representing the aggregate exercise
price for all the in-the-money Suneva options and warrants outstanding as of the date of the Third Amendment, and extend the outside closing
date from December 31, 2022 to March 31, 2023, to the extent the Company’s stockholders approve an amendment to its Amended and
Restated Certificate of Incorporation to extend the date by which the Company has to consummate a business combination to June 30, 2023. Merger Consideration Initial Consideration The total consideration to be paid at
Closing (the “Initial Consideration”) by the Company to Suneva security holders will be an amount equal to $250 million
(plus the aggregate exercise price of $2,582,075 for all in-the-money Suneva options and warrants as noted in the Third Amendment).
The Initial Consideration will be payable in shares of common stock, par value $0.0001 per share, of the Company (“Viveon
Common Stock”) valued at $10 per share. Earnout Payments In addition to the Initial Consideration, the
Suneva security holders will also have the contingent right to earn up to 12,000,000 shares of Viveon Common Stock in the aggregate (“Earnout
Consideration”) as follows:
● The Suneva security holders will earn 4,000,000 shares of the Earnout Consideration, in the aggregate,
if at any time during the period beginning on the date of the Closing (the “Closing Date”) and ending on the second anniversary
of the Closing Date (the “First Earnout Period”), the VWAP (as defined in the Merger Agreement) of the Viveon Common Stock
over any twenty (20) Trading Days (as defined in the Merger Agreement) during a thirty (30) Trading Day period is greater than or equal
to $12.50 per share of Viveon Common Stock (the “First Milestone”).
● The Suneva security holders will earn an additional 4,000,000 shares of the Earnout Consideration, in
the aggregate, if at any time during the period beginning on the Closing Date and ending on the third anniversary of the Closing Date
(the “Second Earnout Period”), the VWAP of the Viveon Common Stock over any twenty (20) Trading Days within any thirty (30)
Trading Day period is greater than or equal to $15.00 per share of Viveon Common Stock (the “Second Milestone”).
● The Suneva security holders will earn an additional 4,000,000 shares of the Earnout Consideration, in
the aggregate, if at any time during the period beginning on the Closing Date and ending on the fifth anniversary of the Closing Date
(the “Third Earnout Period” and together with the First Earnout Period and the Second Earnout Period, each, an “Earnout
Period” and collectively, the “Earnout Periods”), the VWAP of the Viveon Common Stock over any twenty (20) Trading Days
within any thirty (30) consecutive Trading Day period is greater than or equal to $17.50 per share of Viveon Common Stock (the “Third
Milestone” and together with the First Milestone and the Second Milestone, the “Earnout Milestones”).
● Upon the first Change in Control (as defined in the Merger Agreement) to occur during the applicable Earnout
Period, if the corresponding price per share of Viveon Common Stock in connection with such Change in Control is equal to or greater than
the Earnout Milestone or Milestones in respect of such Earnout Period, the Suneva security holders will earn the shares of the Earnout
Consideration issuable in respect to such Earnout Milestone or Milestones as described above as of immediately prior to the Change of
Control. The aggregate shares of the Earnout Consideration
(1) will be issued to the Suneva security holders at Closing in accordance with their respective pro rata shares of the Earnout Consideration
(determined based on the fully diluted Suneva capital stock, including stock options, warrants and convertible notes), except that shares
of the Earnout Consideration issued in respect of Suneva stock options will be retained by Viveon and not issued to the holders of Suneva
stock options, and (2) will be placed in escrow at Closing. In the case of the Suneva security holders (other
than holders of Suneva stock options), the shares of the Earnout Consideration will not be released from escrow until they are earned
as a result of the occurrence of the applicable Earnout Milestone. Shares of the Earnout Consideration not earned on or before the expiration
of the applicable Earnout Period will be automatically forfeited and cancelled. In the case of the holders of Suneva stock options,
the shares of the Earnout Consideration will not be released from escrow until the later of the occurrence of the applicable Earnout Milestone
within the applicable Earnout Period and the date on which the assumed stock options of such holder vest, but only if such holder continues
to provide services to Viveon or one of its subsidiaries at such time. Shares of the Earnout Consideration that are not earned by a holder
of Suneva Stock options on or before the fifth anniversary of the Closing Date will be forfeited without any consideration. Shares forfeited
by a holder of Suneva stock options will be reallocated to the other Suneva security holders who remain entitled to receive shares of
Earnout Consideration in accordance with their respective pro rata shares. Certain Related Agreements The Merger Agreement contemplates the execution
of various additional agreements and instruments, on or before the Closing, including, among others, the following: Parent Stockholder Support Agreements In connection with the execution of the Merger
Agreement, Viveon, Suneva and the Sponsor and the officers and directors of Viveon entered into support agreements (the “Parent
Stockholder Support Agreements”) pursuant to which the Sponsor and the officers and directors of Viveon have agreed to vote all
shares of Viveon common stock beneficially owned by them, including any additional shares of Viveon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Viveon is afforded
to consummate an initial business combination. Company Stockholder Support Agreements In connection with the execution of the Merger
Agreement, Viveon, Suneva and certain stockholders of Suneva entered into support agreements (the “Company Stockholder Support Agreements”),
pursuant to which such Suneva stockholders have agreed to vote all common and preferred stock of Suneva beneficially owned by them, including
any additional shares of Suneva they acquire ownership of or the power to vote, in favor of the Merger and related transactions and against
any action reasonably be expected to impede, delay, or materially and adversely affect the Merger and related transactions. Sponsor Earnout Agreement In connection with the execution of the Merger
Agreement on January 12, 2022 (the “Signing Date”), Viveon and the Sponsor entered into a Sponsor Earnout Agreement (the “Sponsor
Earnout Agreement”) pursuant to which (i) 5,142,857 Private Warrants and 1,437,500 shares of Viveon Common Stock held by the Sponsor
on the Signing Date, and (ii) 1,028,571 Viveon Warrants and 287,500 shares of Viveon Common Stock that will be issued to the Sponsor at
Closing (the “Sponsor Earnout Amount”), will be placed into escrow at Closing and become subject to vesting restrictions tied
to achievement of the Milestone Events and will be earned upon the occurrence of the applicable Milestone Event.
● The Sponsor will earn 1/3 of the Sponsor Earnout Amount, in the aggregate, if at any time during the First
Earnout Period the VWAP (as defined in the Merger Agreement) of the Viveon Common Stock satisfies the First Milestone.
● The Sponsor will earn an additional 1/3 of the Sponsor Earnout Amount, in the aggregate, if at any time
during the Second Earnout Period, the VWAP of the Viveon Common Stock satisfies the Second Milestone.
● The Sponsor will earn an additional 1/3 of the Sponsor Earnout Amount, in the aggregate, if at any time
during the Third Earnout Period, the VWAP of the Viveon Common Stock satisfies the Third Milestone.
● Upon the first Change in Control (as defined in the Merger Agreement) to occur during the applicable Earnout
Period, if the corresponding price per share of Viveon Common Stock in connection with such Change in Control is equal to or greater than
the Earnout Milestone or Milestones in respect of such Earnout Period, the Sponsor will earn the shares of the Sponsor Earnout Amount
issuable in respect to such Earnout Milestone or Milestones as described above as of immediately prior to the Change of Control. The Sponsor Earnout Amount will not be released
from escrow until the applicable portion of the Sponsor Earnout Amount is earned as a result of the occurrence of the applicable Earnout
Milestone. The Suneva securityholders are eligible to receive additional consideration upon the occurrence of the same Earnout Milestones
in the same manner as the Sponsor in three equal increments of 4,000,000 each or 12,000,000 in the aggregate. Any portion of the Sponsor
Earnout Amount not earned on or before the expiration of the applicable Earnout Period will be automatically forfeited and cancelled. Lock-Up Agreements In connection with the Closing, certain key Suneva
stockholders will each agree, subject to certain customary exceptions, not to (i) offer, sell contract to sell, pledge or otherwise dispose
of, directly or indirectly, any Lock-Up Shares (as defined below), (ii) enter into a transaction that would have the same effect, (iii)
enter into any swap, hedge or other arrangement that transfers, in whole or in part, any of the economic consequences of ownership of
the Lock-Up Shares or otherwise or engage in any short sales or other arrangement with respect to the Lock-Up Shares or (iv) publicly
announce any intention to effect any transaction specified in clause (i) or (iii) until the date that is six months after the Closing
Date. The term “Lockup Shares” mean the Merger Consideration Shares and the Earnout Shares, if any, whether or not earned
prior to the end of the Lock-up Period, and including any securities convertible into, or exchangeable for, or representing the rights
to receive Common Stock, and the term “Lock-Up Period” means the period from the Closing Date until six (6) months after the
Closing Date, but ending early as to 50% of the Lock-up Shares if the closing price of the Common Stock equals or exceeds $12.50 per share
(as adjusted for stock splits, stock dividends, reorganizations and recapitalizations) for any 20 trading days within any 30-trading day
period following the Closing Date. Amended and Restated Registration Rights Agreement At the closing, the Company will enter into an
amended and restated registration rights agreement (the “Amended and Restated Registration Rights Agreement”) with certain
existing stockholders of the Company and Suneva with respect to their shares of the Company acquired before or pursuant to the Merger,
and including the shares issuable on conversion of the warrants issued to the Sponsor in connection with the Company’s Initial Public
Offering and any shares issuable on conversion of preferred stock or loans. The agreement amends and restates the Registration Rights
Agreement the Company entered into on December 22, 2020 in connection with its Initial Public Offering. Subject to the Lock-Up Agreements
described above, the holders of a majority of the shares held by the Company’s existing stockholders, and the holders of a majority
of the shares held by the Suneva stockholders will each be entitled to make one demand that the Company register such securities for resale
under the Securities Act (as defined below), or two demands each if the Company is eligible to use Form S-3 or a similar short-form registration
statement. In addition, the holders will have certain “piggy-back” registration rights that require the Company to include
such securities in registration statements that the Company otherwise file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Going Concern As of September 30, 2022, the Company had
$286,092 of cash and cash equivalents held outside the Trust Account available for working capital needs. In connection with the Company’s
assessment of going concern considerations in accordance with FASB’s ASC Subtopic 205-40, Presentation of Financial Statements
- Going Concern Risks &amp;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condensed consolidated financial statements. The condensed consolidated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On August 16, 2022, President Biden signed into
law the Inflation Reduction Act of 2022, which, among other things, imposes a 1% excise tax on the fair market value of stock repurchased
by publicly traded U.S. corporations and certain U.S. subsidiaries of publicly traded non-U.S. corporations beginning in 2023, with certain
exceptions (the “Excise Tax”). Because we are a Delaware corporation and our securities trade on the New York Stock Exchange,
we will likely be considered a “covered corporation” within the meaning of the Inflation Reduction Act. While not free from
doubt, absent any further guidance from Congress or the U.S. Department of the Treasury, there is significant risk that the Excise Tax
will apply to any redemptions of our common stock after December 31, 2022, including redemptions in connection with an initial Business
Combination and any amendment to our certificate of incorporation to extend the time to consummate an initial Business Combination, unless
an exemption is available. In addition, the Excise Tax may make a transaction with us less appealing to potential business combination
targets, and thus, potentially hinder our ability to enter into and consummate an initial Business Combination. Further, the application
of the Excise Tax in the event of a liquidation after December 31, 2022 is uncertain, and could impact the per-share amount that would
otherwise be received by our stockholders in connection with our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31, 2022. The interim results for the three and nine
months ended September 30, 2022 are not necessarily indicative of the results to be expected for the year ending December 31, 2022 or
for any future periods. Principles of Consolidation The condensed consolidated financial statements
include the accounts of the Company and its majority-owned and controlled operating subsidiary, Merger Sub, after elimination of all intercompany
transactions and balances as of September 30, 2022 and December 31, 2021.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Reclassification Certain prior period amounts have been reclassified
to conform to the current period financial statement presentation, including professional fees of $296,169 and $2,036,764 for the three
and nine months ended September 30, 2021, respectively, and franchise tax expense of $100,355 and $147,689 for the three and nine months
ended September 30, 2021, respectively. These fees were reclassified out of operating costs on the statements of operations for the three
and nine months ended September 30, 2021. The reclassification had no effect on the previously reported total assets, total liabilities,
stockholders’ equity, net income or cash flows. Cash and Cash Equivalents The Company considers all short-term investments
with an original maturity of three months or less when purchased to be cash equivalents. The cash equivalents in the amount of $201,211
and $350,455, were held in money market funds as of September 30, 2022 and December 31, 2021, respectively. Investments Held in Trust Account As of September 30, 2022 and December 31,
2021, substantially all of the assets held in the Trust Account were held in mutual funds which invest in U.S. Treasury securities. The
mutual fund assets in the amount of $52,819,665 and $203,282,989 were held in the Trust Account as of September 30, 2022 and December
31, 2021, respectively. 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Changes in the estimated fair value of the
Private Warrants and Subscription Warrants are recognized as non-cash gains or losses on the condensed consolidated statements of operations. Common
Stock Subject to Possible Redemption All of the 5,032,874 Public Shares sold as part
of the Units in the Initial Public Offering and subsequent full exercise of the underwriters’ over-allotment option that have not
been redeemed by stockholders,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720,000, $240,000, $240,000, $240,000, $240,000,
and $240,000 into the Trust Account on March 23, 2022, June 23, 2022, July 26, 2022, August 30, 2022, September 28, 2022, and October
28, 2022 respectively. The Company recorded increases in the redemption value of common stock subject to redemption of $738,425 and $1,698,425,
respectively, during the three and nine months ended September 30, 2022. As of September 30,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51,770,681
Remeasurement of carrying value to redemption value 738,425
Common stock subject to possible redemption as of September 30, 2022 $ 52,509,106 Offering Costs associated with the Initial
Public Offering The Company complies with the requirements of
ASC Topic 340, Other Assets and Deferred Costs Expenses
of Offering 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nine months ended September 30, 2022 and 2021. The Company is currently not aware of any issues under review that could result in significant
payments, accruals or material deviation from its position. The Company is subject to income tax examinations by major taxing authorities
since inception. See Note 11 for additional information on income
taxes for the periods presented. 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and the inclusion of such warrants and Rights would be anti-dilutive. The warrants and Rights are exercisable to purchase
21,778,750 shares of common stock in the aggregate. The following table reflects the calculation of
basic and diluted net (loss) income per common share (in dollars, except per share amounts):
For the Three Months Ended For the Three Months Ended For the Nine Months Ended For the Nine Months Ended
Redeemable Common Stock Non-redeemable Common Stock Redeemable Common Stock Non-redeemable Common Stock Redeemable Common Stock Non-redeemable Common Stock Redeemable Non-redeemable Common Stock
Basic and diluted net (loss) income per share:
Numerator:
Net (loss) income $ (1,325,129 ) $ (1,059,762 ) $ 1,071,346 $ 214,269 $ (2,396,290 ) $ (1,038,262 ) $ 2,490,866 $ 498,173
Denominator:
Weighted Average Common Stock 5,032,874 4,025,000 20,125,000 4,025,000 9,289,627 4,025,000 20,125,000 4,025,000
Basic and diluted net (loss) income per common share $ (0.26 ) $ (0.26 ) $ 0.05 $ 0.05 $ (0.26 ) $ (0.26 ) $ 0.12 $ 0.12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applies ASC Topic 820, Fair Value
Measurement The carrying amounts reflected in the condensed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densed consolidated statements of operations. Derivative assets and liabilities are classified on the condensed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densed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condensed consolidated statements of operations. Recent Accounting Standard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2:13:24Z</dcterms:created>
  <dcterms:modified xmlns:dcterms="http://purl.org/dc/terms/" xmlns:xsi="http://www.w3.org/2001/XMLSchema-instance" xsi:type="dcterms:W3CDTF">2022-11-19T02:13:24Z</dcterms:modified>
</cp:coreProperties>
</file>